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DENSED CONSOLIDATED INTERIM " sheetId="6" state="visible" r:id="rId6"/>
    <sheet xmlns:r="http://schemas.openxmlformats.org/officeDocument/2006/relationships" name="NATURE AND CONTINUANCE OF OPERA" sheetId="7" state="visible" r:id="rId7"/>
    <sheet xmlns:r="http://schemas.openxmlformats.org/officeDocument/2006/relationships" name="BASIS OF PREPARATION" sheetId="8" state="visible" r:id="rId8"/>
    <sheet xmlns:r="http://schemas.openxmlformats.org/officeDocument/2006/relationships" name="PREPAID EXPENSES" sheetId="9" state="visible" r:id="rId9"/>
    <sheet xmlns:r="http://schemas.openxmlformats.org/officeDocument/2006/relationships" name="MINERAL PROPERTY OPTION" sheetId="10" state="visible" r:id="rId10"/>
    <sheet xmlns:r="http://schemas.openxmlformats.org/officeDocument/2006/relationships" name="EQUIPMENT AND EQUIPMENT LOAN" sheetId="11" state="visible" r:id="rId11"/>
    <sheet xmlns:r="http://schemas.openxmlformats.org/officeDocument/2006/relationships" name="CONTINGENCY" sheetId="12" state="visible" r:id="rId12"/>
    <sheet xmlns:r="http://schemas.openxmlformats.org/officeDocument/2006/relationships" name="RELATED PARTY TRANSACTIONS" sheetId="13" state="visible" r:id="rId13"/>
    <sheet xmlns:r="http://schemas.openxmlformats.org/officeDocument/2006/relationships" name="CAPITAL STOCK AND ADDITIONAL PA" sheetId="14" state="visible" r:id="rId14"/>
    <sheet xmlns:r="http://schemas.openxmlformats.org/officeDocument/2006/relationships" name="SUPPLEMENTAL DISCLOSURE WITH RE" sheetId="15" state="visible" r:id="rId15"/>
    <sheet xmlns:r="http://schemas.openxmlformats.org/officeDocument/2006/relationships" name="SEGMENTED INFORMATION" sheetId="16" state="visible" r:id="rId16"/>
    <sheet xmlns:r="http://schemas.openxmlformats.org/officeDocument/2006/relationships" name="SUBSEQUENT EVENT" sheetId="17" state="visible" r:id="rId17"/>
    <sheet xmlns:r="http://schemas.openxmlformats.org/officeDocument/2006/relationships" name="BASIS OF PREPARATION (Policies)" sheetId="18" state="visible" r:id="rId18"/>
    <sheet xmlns:r="http://schemas.openxmlformats.org/officeDocument/2006/relationships" name="PREPAID EXPENSES (Tables)" sheetId="19" state="visible" r:id="rId19"/>
    <sheet xmlns:r="http://schemas.openxmlformats.org/officeDocument/2006/relationships" name="MINERAL PROPERTY INTERESTS (Tab" sheetId="20" state="visible" r:id="rId20"/>
    <sheet xmlns:r="http://schemas.openxmlformats.org/officeDocument/2006/relationships" name="EQUIPMENT AND EQUIPMENT LOAN (T" sheetId="21" state="visible" r:id="rId21"/>
    <sheet xmlns:r="http://schemas.openxmlformats.org/officeDocument/2006/relationships" name="CAPITAL STOCK AND ADDITIONAL _2" sheetId="22" state="visible" r:id="rId22"/>
    <sheet xmlns:r="http://schemas.openxmlformats.org/officeDocument/2006/relationships" name="NATURE AND CONTINUANCE OF OPE_2" sheetId="23" state="visible" r:id="rId23"/>
    <sheet xmlns:r="http://schemas.openxmlformats.org/officeDocument/2006/relationships" name="PREPAID EXPENSES (Details)" sheetId="24" state="visible" r:id="rId24"/>
    <sheet xmlns:r="http://schemas.openxmlformats.org/officeDocument/2006/relationships" name="MINERAL PROPERTIES (Details)" sheetId="25" state="visible" r:id="rId25"/>
    <sheet xmlns:r="http://schemas.openxmlformats.org/officeDocument/2006/relationships" name="MINERAL PROPERTIES (Details 2)" sheetId="26" state="visible" r:id="rId26"/>
    <sheet xmlns:r="http://schemas.openxmlformats.org/officeDocument/2006/relationships" name="EQUIPMENT AND EQUIPMENT LOAN (D" sheetId="27" state="visible" r:id="rId27"/>
    <sheet xmlns:r="http://schemas.openxmlformats.org/officeDocument/2006/relationships" name="RELATED PARTY TRANSACTIONS (Det" sheetId="28" state="visible" r:id="rId28"/>
    <sheet xmlns:r="http://schemas.openxmlformats.org/officeDocument/2006/relationships" name="CAPITAL STOCK AND ADDITIONAL _3" sheetId="29" state="visible" r:id="rId29"/>
    <sheet xmlns:r="http://schemas.openxmlformats.org/officeDocument/2006/relationships" name="CAPITAL STOCK AND ADDITIONAL _4" sheetId="30" state="visible" r:id="rId30"/>
    <sheet xmlns:r="http://schemas.openxmlformats.org/officeDocument/2006/relationships" name="CAPITAL STOCK AND ADDITIONAL _5" sheetId="31" state="visible" r:id="rId31"/>
  </sheets>
  <definedNames/>
  <calcPr calcId="124519" fullCalcOnLoad="1"/>
</workbook>
</file>

<file path=xl/sharedStrings.xml><?xml version="1.0" encoding="utf-8"?>
<sst xmlns="http://schemas.openxmlformats.org/spreadsheetml/2006/main" uniqueCount="287">
  <si>
    <t>Document and Entity Information - shares</t>
  </si>
  <si>
    <t>6 Months Ended</t>
  </si>
  <si>
    <t>Jan. 31, 2019</t>
  </si>
  <si>
    <t>Mar. 15, 2019</t>
  </si>
  <si>
    <t>Document And Entity Information</t>
  </si>
  <si>
    <t>Entity Registrant Name</t>
  </si>
  <si>
    <t>Rise Gold Corp.</t>
  </si>
  <si>
    <t>Entity Central Index Key</t>
  </si>
  <si>
    <t>0001424864</t>
  </si>
  <si>
    <t>Document Type</t>
  </si>
  <si>
    <t>10-Q</t>
  </si>
  <si>
    <t>Document Period End Date</t>
  </si>
  <si>
    <t>Jan. 31,
		2019</t>
  </si>
  <si>
    <t>Amendment Flag</t>
  </si>
  <si>
    <t>false</t>
  </si>
  <si>
    <t>Current Fiscal Year End Date</t>
  </si>
  <si>
    <t>--07-31</t>
  </si>
  <si>
    <t>Is Entity's Reporting Status Current?</t>
  </si>
  <si>
    <t>Yes</t>
  </si>
  <si>
    <t>Entity Filer Category</t>
  </si>
  <si>
    <t>Non-accelerated Filer</t>
  </si>
  <si>
    <t>Entity Common Stock, Shares Outstanding</t>
  </si>
  <si>
    <t>Document Fiscal Period Focus</t>
  </si>
  <si>
    <t>Q2</t>
  </si>
  <si>
    <t>Document Fiscal Year Focus</t>
  </si>
  <si>
    <t>2019</t>
  </si>
  <si>
    <t>Entity Emerging Growth Company</t>
  </si>
  <si>
    <t>true</t>
  </si>
  <si>
    <t>Entity Small Business</t>
  </si>
  <si>
    <t>Entity Ex Transition Period</t>
  </si>
  <si>
    <t>CONSOLIDATED BALANCE SHEETS (Unaudited) - CAD ($)</t>
  </si>
  <si>
    <t>Jul. 31, 2018</t>
  </si>
  <si>
    <t>Current</t>
  </si>
  <si>
    <t>Cash</t>
  </si>
  <si>
    <t>Receivables</t>
  </si>
  <si>
    <t>Prepaid expenses</t>
  </si>
  <si>
    <t>Total Current Assets</t>
  </si>
  <si>
    <t>Mineral property</t>
  </si>
  <si>
    <t>Equipment</t>
  </si>
  <si>
    <t>Deposit</t>
  </si>
  <si>
    <t>Total assets</t>
  </si>
  <si>
    <t>Accounts payable and accrued liabilities</t>
  </si>
  <si>
    <t>Payable to related parties (Note 7)</t>
  </si>
  <si>
    <t>Current portion of equipment loan (Note 5)</t>
  </si>
  <si>
    <t>Total Current Liabilities</t>
  </si>
  <si>
    <t>Equipment loan (Note 5)</t>
  </si>
  <si>
    <t>Liabilities</t>
  </si>
  <si>
    <t>Stockholders' deficit</t>
  </si>
  <si>
    <t>Capital stock, $0.001 par value, 400,000,000 shares authorized; 145,990,357 (July 31, 2018 - 116,105,982) shares issued and outstanding (Note 8)</t>
  </si>
  <si>
    <t>Additional paid-in capital (Note 8)</t>
  </si>
  <si>
    <t>Cumulative translation adjustment</t>
  </si>
  <si>
    <t>Deficit</t>
  </si>
  <si>
    <t>Total stockholders' deficit</t>
  </si>
  <si>
    <t>Total liabilities and stockholders' deficit</t>
  </si>
  <si>
    <t>CONSOLIDATED BALANCE SHEETS (Unaudited) (Parenthetical) - $ / shares</t>
  </si>
  <si>
    <t>Balance Sheets</t>
  </si>
  <si>
    <t>Common Stock, Par Value</t>
  </si>
  <si>
    <t>Common Stock, Shares Authorized</t>
  </si>
  <si>
    <t>Common Stock, Shares Issued</t>
  </si>
  <si>
    <t>Common Stock, Shares Outstanding</t>
  </si>
  <si>
    <t>CONSOLIDATED STATEMENT OF OPERATIONS AND COMPREHENSIVE LOSS (Unaudited) - CAD ($)</t>
  </si>
  <si>
    <t>3 Months Ended</t>
  </si>
  <si>
    <t>Jan. 31, 2018</t>
  </si>
  <si>
    <t>EXPENSES</t>
  </si>
  <si>
    <t>Consulting</t>
  </si>
  <si>
    <t>Depreciation</t>
  </si>
  <si>
    <t>Directors fees</t>
  </si>
  <si>
    <t>Filing and regulatory</t>
  </si>
  <si>
    <t>Foreign exchange (gain) loss</t>
  </si>
  <si>
    <t>Gain on settlement of payables</t>
  </si>
  <si>
    <t>General and administrative</t>
  </si>
  <si>
    <t>Geological, mineral, and prospect costs</t>
  </si>
  <si>
    <t>Interest Expense</t>
  </si>
  <si>
    <t>Professional fees</t>
  </si>
  <si>
    <t>Promotion and shareholder communication</t>
  </si>
  <si>
    <t>Share-based compensation</t>
  </si>
  <si>
    <t>Salaries</t>
  </si>
  <si>
    <t>Net loss and comprehensive loss for the year</t>
  </si>
  <si>
    <t>Basic and diluted loss per common share</t>
  </si>
  <si>
    <t>Weighted average number of common shares outstanding</t>
  </si>
  <si>
    <t>CONSOLIDATED STATEMENT OF CASH FLOWS (Unaudited) - CAD ($)</t>
  </si>
  <si>
    <t>CASH FLOWS FROM OPERATING ACTIVITIES</t>
  </si>
  <si>
    <t>Loss for the year</t>
  </si>
  <si>
    <t>Items not involving cash</t>
  </si>
  <si>
    <t>Share-based payment</t>
  </si>
  <si>
    <t>Unrealized loss (gain) foreign exchange</t>
  </si>
  <si>
    <t>Non-cash working capital item changes:</t>
  </si>
  <si>
    <t>Prepayments</t>
  </si>
  <si>
    <t>Accounts payables and accrued liabilities</t>
  </si>
  <si>
    <t>Due to related parties</t>
  </si>
  <si>
    <t>Net cash used in operating activities</t>
  </si>
  <si>
    <t>CASH FLOWS FROM INVESTING ACTIVITY</t>
  </si>
  <si>
    <t>Acquisition of equipment</t>
  </si>
  <si>
    <t>Net cash provided by investing activities</t>
  </si>
  <si>
    <t>CASH FLOWS FROM FINANCING ACTIVITY</t>
  </si>
  <si>
    <t>Private placement</t>
  </si>
  <si>
    <t>Repayment of equipment loan</t>
  </si>
  <si>
    <t>Warrants exercised</t>
  </si>
  <si>
    <t>Share issuance costs</t>
  </si>
  <si>
    <t>Repayment of loans from related parties</t>
  </si>
  <si>
    <t>Net cash provided by financing activity</t>
  </si>
  <si>
    <t>Change in cash for the period</t>
  </si>
  <si>
    <t>Cash, beginning of period</t>
  </si>
  <si>
    <t>Cash, end of period</t>
  </si>
  <si>
    <t>CONDENSED CONSOLIDATED INTERIM STATEMENT OF STOCKHOLDERS' EQUITY (Unaudited) - CAD ($)</t>
  </si>
  <si>
    <t>Common Stock</t>
  </si>
  <si>
    <t>Additional Paid-In Capital</t>
  </si>
  <si>
    <t>Cumulative Translation Adjustment</t>
  </si>
  <si>
    <t>Total</t>
  </si>
  <si>
    <t>Beginning Balance at Jul. 31, 2017</t>
  </si>
  <si>
    <t>Beginning Balance, in shares at Jul. 31, 2017</t>
  </si>
  <si>
    <t>Shares issued for cash</t>
  </si>
  <si>
    <t xml:space="preserve"> </t>
  </si>
  <si>
    <t>Shares issued for cash, in shares</t>
  </si>
  <si>
    <t>Shares issued for debt</t>
  </si>
  <si>
    <t>Shares issued for debt, in shares</t>
  </si>
  <si>
    <t>Ending Balance at Oct. 31, 2017</t>
  </si>
  <si>
    <t>Ending Balance, in shares at Oct. 31, 2017</t>
  </si>
  <si>
    <t>Ending Balance at Jan. 31, 2018</t>
  </si>
  <si>
    <t>Ending Balance, in shares at Jan. 31, 2018</t>
  </si>
  <si>
    <t>Ending Balance at Jul. 31, 2018</t>
  </si>
  <si>
    <t>Ending Balance, in shares at Jul. 31, 2018</t>
  </si>
  <si>
    <t>Beginning Balance at Oct. 31, 2017</t>
  </si>
  <si>
    <t>Beginning Balance, in shares at Oct. 31, 2017</t>
  </si>
  <si>
    <t>Warrants exercised, in shares</t>
  </si>
  <si>
    <t>Beginning Balance at Jul. 31, 2018</t>
  </si>
  <si>
    <t>Beginning Balance, in shares at Jul. 31, 2018</t>
  </si>
  <si>
    <t>Ending Balance at Oct. 31, 2018</t>
  </si>
  <si>
    <t>Ending Balance, in shares at Oct. 31, 2018</t>
  </si>
  <si>
    <t>Ending Balance at Jan. 31, 2019</t>
  </si>
  <si>
    <t>Ending Balance, in shares at Jan. 31, 2019</t>
  </si>
  <si>
    <t>Beginning Balance at Oct. 31, 2018</t>
  </si>
  <si>
    <t>Beginning Balance, in shares at Oct. 31, 2018</t>
  </si>
  <si>
    <t>NATURE AND CONTINUANCE OF OPERATIONS</t>
  </si>
  <si>
    <t>Nature And Continuance Of Operations</t>
  </si>
  <si>
    <t>1. NATURE AND CONTINUANCE OF OPERATIONS Rise
Gold Corp. (the “Company”) was originally incorporated as Atlantic Resources Inc. in the State of Nevada on February
9, 2007 and is in the exploration stage. On April 11, 2012, the Company merged its wholly-owned subsidiary, Patriot Minefinders
Inc., a Nevada corporation, in and to the Company to effect a name change to Patriot Minefinders Inc. On January 14, 2015, the
Company completed a name change to Rise Resources Inc. in the same manner. On April 7, 2017, the Company changed its name to Rise
Gold Corp. These mergers were carried out solely for the purpose of effecting these changes of names. On
February 16, 2015, the Company increased its authorized capital from 21,000,000 shares to 400,000,000 shares. On
January 29, 2016, the Company completed an initial public offering in Canada and began trading on the Canadian Securities Exchange
(“CSE”) on February 1, 2016. On November 28, 2017, the Company ceased trading on the OTC Pink Market and began trading
on the OTCQB Venture Market. The
Company is in the early stages of exploration and as is common with any exploration company, it raises financing for its acquisition
activities. The accompanying condensed consolidated interim financial statements have been prepared on the going concern basis,
which presumes that the Company will continue operations for the foreseeable future and will be able to realize assets and discharge
liabilities in the normal course of business. The Company has incurred a loss of $3,127,443 for the period ended January 31, 2019
and has accumulated a deficit of $13,749,230. This raises substantial doubt about the Company’s ability to continue as a
going concern. The ability of the Company to continue as a going concern is dependent on the Company’s ability to maintain
continued support from its shareholders and creditors and to raise additional capital and implement its business plan. The consolidated
financial statements do not include any adjustments that might be necessary if the Company is unable to continue as a going concern. At
January 31, 2019, the Company had working capital deficit of $667,820.</t>
  </si>
  <si>
    <t>BASIS OF PREPARATION</t>
  </si>
  <si>
    <t>Basis Of Preparation</t>
  </si>
  <si>
    <t>2. BASIS OF PREPARATION Generally
Accepted Accounting Principles The
accompanying unaudited condensed consolidated interim financial statements have been prepared in conformity with generally accepted
accounting principles of the United States of America (“US GAAP”) and the rules and regulations of the Securities and
Exchange Commission (“SEC”) for financial information with the instructions to Form 10-Q and Regulation S-K. Results
are not necessarily indicative of results which may be achieved in the future. The unaudited condensed consolidated interim financial
statements should be read in conjunction with the Company’s Annual Report on Form 10-K, which contains the audited financial
statements and notes thereto, together with Management’s Discussion and Analysis, for the year ended July 31, 2018. Certain
information and footnote disclosures normally included in the financial statements prepared in accordance with US GAAP have been
condensed or omitted pursuant to such SEC rules and regulations. The operating results for the three and six months ended January
31, 2019 are not necessarily indicative of the results that may be expected for the year ended July 31, 2019. Basis
of Consolidation These
condensed consolidated interim financial statements include the accounts of the Company and its wholly-owned subsidiary Rise Grass
Valley Inc. All significant intercompany accounts and transactions have been eliminated 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upon consolidation. Recently
Adopted and Recently Issued Accounting Standards In
January 2016, the FASB issued ASU No. 2016-01, “Financial Instruments – Overall (Subtopic 825-10): Recognition and
Measurement of Financial Assets and Liabilities”. This ASU amendment addresses aspects of recognition, measurement, presentation
and disclosure of financial instruments. It affects investments in equity securities and the presentation of certain fair value
changes for financial liabilities measured at fair value, and simplifies the impairment assessment of equity investments without
a readily determinable fair value by requiring a qualitative assessment. The ASU applies to all entities and is effective for annual
periods beginning after December 15, 2017, and interim periods thereafter, with early adoption permitted. Other
than the above, the Company has determined that other significant newly issued accounting pronouncements are either not applicable
to the Company’s business or that no material effect is expected on the financial statements as a result of future adoption.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si>
  <si>
    <t>PREPAID EXPENSES</t>
  </si>
  <si>
    <t>Notes to Financial Statements</t>
  </si>
  <si>
    <t xml:space="preserve">3. PREPAID EXPENSES
January 31, 2019 July 31, 2018
Promotion and shareholder communication $ 196,294 $ 429,166
Insurance 32,031 102,723
Other 16,828 500
$ 245,153 $ 532,389 </t>
  </si>
  <si>
    <t>MINERAL PROPERTY OPTION</t>
  </si>
  <si>
    <t>Extractive Industries [Abstract]</t>
  </si>
  <si>
    <t xml:space="preserve">4. MINERAL PROPERTY INTERESTS The
Company’s mineral properties balance consists of:
Idaho-Maryland,
Balance, July 31, 2017 3,789,854
Additions 1,657,820
Balance, July 31, 2018 and January 31, 2019 $ 5,447,674 Title
to mineral properties Title
to mineral properties involves certain inherent risks due to the difficulties of determining the validity of certain mineral titles
as well as the potential for problems arising from the frequently ambiguous conveying history characteristic of many mineral properties.
As at January 31, 2019, the Company holds title to the Idaho-Maryland Gold Mine Property. As
of January 31, 2019, based on management’s review of the carrying value of mineral rights, management determined that there
is no evidence that the cost of these acquired mineral rights will not be fully recovered and accordingly, the Company determined
that no adjustment to the carrying value of mineral rights was required. As of the date of these consolidated financial statements,
the Company has not established any proven or probable reserves on its mineral properties and has incurred only acquisition and
exploration costs. Idaho-Maryland
Gold Mine Property, California On
August 30, 2016, the Company entered into an option agreement with three parties to purchase a 100% interest in and to the Idaho-Maryland
Gold Mine property located near Grass Valley, California, United States; pursuant to the option agreement, in order to exercise
the option, the Company must pay US$2,000,000 by November 30, 2016. Upon execution of the option agreement, the Company paid the
vendors a non-refundable cash deposit in the amount of $32,758 (US$25,000), which will be credited against the purchase price of
US$2,000,000 upon exercise of the option. On November 30, 2016, the Company negotiated an extension of the closing date of the
option agreement to December 26, 2016, in return for a cash payment of $32,758 (US$25,000), which will be credited against the
purchase price of US$2,000,000 upon exercise of the option. On December 28, 2016, the Company negotiated a further no-cost extension
of the closing date of the option agreement to April 30, 2017. On January 25, 2017, the Company exercised the option by paying
$2,588,625 (US$1,950,000), and acquired a 100% interest in the Idaho-Maryland Gold Mine property. In
connection with the option agreement, the Company agreed to pay a cash commission of $184,000 (US$140,000) equal to 7 per cent
of the purchase price of US$2,000,000; the commission was settled on January 25, 2017 through the issuance of 920,000 units valued
at $0.20 per unit (Note 10). The Company also incurred additional transaction costs of $144,391, which have been included the carrying
value of the Idaho-Maryland Gold Mine. On
January 6, 2017, the Company entered into an option agreement with Sierra Pacific Industries Inc. (“Sierra”) to purchase
a 100% interest in and to certain surface rights totalling approximately 82 acres located near Grass Valley, California, United
States, contiguous to the Idaho-Maryland Gold Mine property acquired by the Company on January 25, 2017. Pursuant to the option
agreement, in order to exercise the option, the Company must pay US$1,900,000 by March 31, 2017. Upon execution of the option agreement,
the Company paid the vendors a non-refundable cash deposit in the amount of $132,732 (US$100,000), which will be credited against
the purchase price of US$1,900,000 upon exercise of the option. On April 3, 2017, the Company negotiated an extension of the closing
date of the option agreement to June 30, 2017, in return for a cash payment of $268,000 (US$200,000), at which time a payment of
US$1,600,000 is due in order to exercise the option. On June 7, 2017, the Company negotiated an extension of the closing date of
the option agreement to September 30, 2017, in return for a cash payment of $406,590 (US$300,000), at which time a payment of US$1,300,000
is due in order to exercise the option. On
May 14, 2018, the Company completed the purchase of the surface rights totalling approximately 82 acres by making final payments
totalling $1,657,820 (US$1,300,000). As
at January 31, 2019, the Company has incurred cumulative property investigation costs of $55,253 and cumulative exploration expenditures
of $4,343,538 on the Idaho-Maryland Gold Mine property as follows:
Six months ended Year ended
Idaho-Maryland Gold Mine expenditures:
Opening balance $ 2,433,857 $ 375,980
Consulting 351,107 352,988
Exploration 1,061,591 1,030,710
Rent 66,376 32,380
Supplies 132,477 246,656
Sampling 175,755 278,344
Logistics 122,375 116,799
Total expenditures for the year $ 1,909,681 $ 2,057,877
Closing balance $ 4,343,538 $ 2,433,857 </t>
  </si>
  <si>
    <t>EQUIPMENT AND EQUIPMENT LOAN</t>
  </si>
  <si>
    <t>Property, Plant and Equipment [Abstract]</t>
  </si>
  <si>
    <t>5. EQUIPMENT AND EQUIPMENT LOAN On June 7, 2018, the Company
purchased two diamond core drilling rigs for exploration at the Idaho-Maryland Gold Project for a total purchase price of $624,459.
The purchase is financed and will be paid in equal monthly instalments of $27,396 per month over a 24-month period with an interest
rate of 5% per annum. Cumulative interest expense incurred for the equipment purchase as at January 31, 2019 is $13,427. During the year ended July
31, 2018, the Company also purchased additional drilling equipment for a total of $89,213.
Purchases 713,672
At July 31, 2018 $ 713,672
Purchases 125,660
At January 31, 2019 $ 839,332
Accumulated depreciation
At July 31, 2017 $ -
Depreciation 2,306
At July 31, 2018 $ 2,306
Depreciation 14,005
At January 31, 2019 $ 16,311
Total carrying value, July 31, 2018 $ 711,366
Total carrying value, January 31, 2019 $ 823,021 During the year ended July
31, 2018, the Company recorded an equipment loan of $624,459 in connection with the two diamond core drilling rigs purchased. The
Company paid $191,771 including $16,029 of interest towards this loan as at January 31, 2019. As at January 31, 2019, the outstanding
balance on this loan was $448,717, out of which $328,752 has been classified as the current portion.</t>
  </si>
  <si>
    <t>CONTINGENCY</t>
  </si>
  <si>
    <t>Debt Disclosure [Abstract]</t>
  </si>
  <si>
    <t>6. CONTINGENCY During the year ended July
31, 2014, the Company entered into a binding letter of intent (“LOI”) with Wundr Software Inc. (“Wundr”).
Under the terms of the LOI, the Company would acquire 100% of the issued and outstanding common shares of Wundr. Due to unforeseen
circumstances, the Company did not complete the transactions contemplated in the LOI, which the Company announced had expired on
January 10, 2014. On September 17, 2014, the
Company learned that it was the subject, along with a number of additional defendants, of a notice of civil claim (the “Claim”)
filed in the Supreme Court of British Columbia by Wundr, under which Wundr is seeking general damages from the Company as well
as damages for conspiracy to cause economic harm. None of the allegations contained in the Claim have been proven in court. Management
has determined that the probability of the Claim resulting in an unfavourable outcome and financial loss to the Company is unlikely.</t>
  </si>
  <si>
    <t>RELATED PARTY TRANSACTIONS</t>
  </si>
  <si>
    <t>Related Party Transactions</t>
  </si>
  <si>
    <t>7. RELATED PARTY TRANSACTIONS Key management personnel consist
of the Chief Executive Officer, Chief Financial Officer, and the directors of the Company. The remuneration of the key management
personnel is as follows:
a) Salaries of $90,000 (2018 - $90,000) to the CEO of the Company.
b) Consulting fees of $20,000 (2018 -
$24,000) to the former CFO of the Company, and consulting fees of $5,800 (2018 - $ NIL) to the former CEO of the
Company.
c) Directors fees of $39,424 (2018 - $50,855) to directors of the Company.
d) During the period ended January 31,
2019, the Company paid $40,000 (2018 - $ Nil) in professional fees to a company controlled by a director of the
Company.
As at January 31, 2019, the
Company has recorded loans from related parties of $Nil and $40,089 (US$30,500) (July 31, 2018 -10,000 and $39,150 (US$30,500)
respectively) representing advances made by a director and two former directors. The advances are due on demand without interest. As at January 31, 2019, included
in accounts payable and accrued liabilities is $35,739 (July 31, 2018 - $68,521) in accounts and advances payable and accrued liabilities
to current and former directors, officers and companies controlled by directors and officers of the Company.</t>
  </si>
  <si>
    <t>CAPITAL STOCK AND ADDITIONAL PAID-IN-CAPITAL</t>
  </si>
  <si>
    <t>Capital Stock And Additional Paid-in-capital</t>
  </si>
  <si>
    <t>8. CAPITAL STOCK AND ADDITIONAL PAID-IN-CAPITAL Issued Capital Stock On
August 9, 2017, the Company issued 417,184 units to a third party pursuant to a debt conversion by the third party in the amount
of $95,952, representing finders’ fees payable on the private placement which closed May 5, 2017. On
January 29, 2018, the Company issued a total of Private Placements On September 26, 2017, the
Company completed the first tranche of a non-brokered private placement, issuing an aggregate of 7,077,140 units at a price of
$0.15 per unit for gross proceeds of $1,061,570. Each unit consisted of one share of common stock and one non-transferable share
purchase warrant exercisable into one share of common stock at a price of $0.25 for a period of two years from the date of issuance.
In connection with the private placement, the Company paid finders fees of $540 and issued a total of 3,600 finders’ warrants
valued at $388 (discount rate – 1.59%, volatility – 150.97%, expected life – 2 years, dividend yield –
0%), exercisable into one share of common stock at a price of $0.25 for a period of two years from the date of issuance. On December 27, 2017, the Company
completed the second tranche of a non-brokered private placement, issuing an aggregate of 6,417,000 units at a price of $0.15 per
unit for gross proceeds of $962,550. Each unit consisted of one share of common stock and one non-transferable share purchase warrant
exercisable into one share of common stock at a price of $0.25 for a period of two years from the date of issuance. In connection
with the private placement, the Company paid finders fees of $55,779 and issued a total of 371,860 finders’ warrants valued
at $28,997 (discount rate – 1.64%, volatility – 139.85%, expected life – 2 years, dividend yield – 0%),
exercisable into one share of common stock at a price of $0.25 for a period of two years from the date of issuance. On January 3, 2018, the Company
completed the third and final tranche of a non-brokered private placement, issuing an aggregate of 133,333 units at a price of
$0.15 per unit for gross proceeds of $20,000. Each unit consisted of one share of common stock and one non-transferable share purchase
warrant exercisable into one share of common stock at a price of $0.25 for a period of two years from the date of issuance. On April 18, 2018, the Company
completed a non-brokered private placement, issuing an aggregate of 35,161,000 units at a price of $0.10 per unit for gross proceeds
of $3,516,100. Each unit consisted of one share of common stock and one non-transferable share purchase warrant exercisable into
one share of common stock at a price of $0.15 for a period of three years from the date of issuance. In connection with the private
placement, the Company paid finders fees of $2,100 and issued a total of 21,000 finders’ warrants valued at $1,467 (discount
rate – 1.88%, volatility – 123.60%, expected life – 2 years, dividend yield – 0%), exercisable into one
share of common stock at a price of $0.15 for a period of two years from the date of issuance. On August 31, 2018, the Company
completed a first tranche of a non-brokered private placement, issuing an aggregate of 2,881,250 units at a price of $0.08 per
unit for gross proceeds of $230,500. Each unit consists of one share of common stock and one share purchase warrant exercisable
into one share of common stock at a price of $0.12 for a period of three years from the date of issuance until August 31, 2021. On September 17,
2018, the Company completed a second tranche of a non-brokered private placement, issuing an aggregate of 2,003,125 units at
a price of $0.08 per unit for gross proceeds of $160,250. Each unit consists of one share of common stock and one share
purchase warrant exercisable into one share of common stock at a price of $0.12 for a period of three years from the date of
issuance until September 17, 2021. On October 16, 2018, the Company
completed a strategic initial investment in a financing of $1,750,000 by issuing 17,500,000 Units to Meridian Jerritt Canyon
Corp. (“Acquiror”), a wholly-owned subsidiary of Yamana Gold Inc (“Yamana”). Each unit consists of one
common stock at a price of $0.10 per Unit and one-half of one share purchase warrant at a price of $0.13 exercisable until October
16, 2020. As a result of the investment, the investor owns approximately 12.6% of the Company’s issued and outstanding shares
on a non-diluted basis. In conjunction with the investment, the Company will issue 875,000 share purchase warrants as a finder’s
fee (“Finder’s Warrants”) to Southern Arc Minerals Inc. Each finder’s Warrant entitles the holder to acquire
one share at an exercise price of $0.13 until October 16, 2020. On November 5, 2018, the
Company raised $750,000 through the sale of 7,500,000 units (each a “Unit”) at $0.10 per Unit where each Unit consists
of one share of common stock (a “Share”) and one half of one share purchase warrant (a “Warrant”). Each
whole Warrant entitles the holder to acquire one Share at an exercise price of $0.13 until November 5, 2020. All 7,500,000
Units issued in the final tranche were acquired by Southern Arc Minerals Inc. (“Southern Arc”). Stock Options On November 30, 2018, the
Company granted 2,900,000 stock options to employees and directors of the Company. The options are exercisable at $0.10 per share
for a period of five years and expire on November 29, 2023. During the year ended July
31, 2018, the Company granted a total of 6,381,000 stock options to employees, officers, directors, and consultants of the Company,
exercisable at a weighted average price of $0.12 per share for a period of five years; The following incentive
stock options were outstanding at January 31, 2019:
Number Exercise Expiry Date
1,100,000 $ 0.15 March 22, 2021
586,600 0.20 August 8, 2021
2,142,542 0.24 December 27, 2021
500,000 0.27 April 3, 2022
900,000 0.28 April 20, 2020
6,381,000 0.12 April 19, 2023
2,900,000 0.10 November 29, 2023
14,510,142 $ 0.15
Stock option transactions are summarized
as follows:
Number of Options Weighted Average Aggregate
Balance, July 31, 2017 5,729,142 $ 0.24 Nil
Options granted 6,381,000 0.12 Nil
Options expired/forfeited (500,000 ) (0.33 ) Nil
Balance outstanding and exercisable, July 31, 2018 11,610,142 $ 0.17 Nil
Options granted 2,900,000 0.10 Nil
Balance outstanding and exercisable, January 31, 2019 14,510,142 $ 0.15 Nil
The following weighted average
assumptions were used for the Black-Scholes pricing model valuation of stock options issued during the period ended January 31,
2019:
2019
Risk-free interest rate 2.12 %
Expected life of warrants 5.0 years
Expected annualized volatility 136.38 %
Dividend Nil
Forfeiture rate 0 % Warrants The following warrants were
outstanding at January 31, 2019:
Number Exercise Expiry Date
465,500 $ 0.40 February 6, 2019
9,863,486 0.40 May 5, 2019
7,080,740 0.25 September 25, 2019
6,788,860 0.25 December 27, 2019
133,333 0.25 January 3, 2020
21,000 0.15 April 18, 2020
35,161,000 0.15 April 18, 2021
2,881,250 0.12 August 31, 2021
2,003,125 0.12 September 17, 2021
9,625,000 0.13 October 15, 2020
3,750,000 0.13 November 5, 2020
77,773,294 $ 0.20
During the period ended January
31, 2019, a total of 24,434,900 warrants with an exercise price of $0.40 expired unexercised. Warrant transactions
are summarized as follows:
Number of Weighted
Balance, July 31, 2017 36,039,372 $ 0.39
Warrants issued 49,602,117 0.18
Warrants expired (1,500,000 )
Warrants exercised (192,670 ) (0.10 )
Balance, July 31, 2018 83,948,819 $ 0.27
Warrants issued 18,259,375 0.13
Warrants expired (24,434,900 )
Balance, January 31, 2019 77,773,294 $ 0.20
The following weighted average
assumptions were used for the Black-Scholes pricing model valuation of finders’ warrants issued during the period ended January
31, 2019:
2019 2018
Risk-free interest rate 1.65 % 0.76 %
Expected life of warrants 2.0 years 2.0 years
Expected annualized volatility 139.09 % 179.45 %
Dividend Nil Nil
Forfeiture rate 0 % 0 % Share-Based Payments The Company has a stock option
plan under which it is authorized to grant options to executive officers and directors, employees and consultants enabling them
to acquire up to 10% of the issued and outstanding common stock of the Company. Under the plan the exercise price of each option
equals the market price of the Company’s stock, less any applicable discount, as calculated on the date of grant. The options
can be granted for a maximum term of 5 years with vesting determined by the board of directors.</t>
  </si>
  <si>
    <t>SUPPLEMENTAL DISCLOSURE WITH RESPECT TO CASH FLOWS</t>
  </si>
  <si>
    <t>Supplemental Cash Flow Elements [Abstract]</t>
  </si>
  <si>
    <t>9. SUPPLEMENTAL DISCLOSURE WITH RESPECT TO CASH FLOWS During the previous six month
period ended January 31, 2018, the Company:
a) Issued 3,600 finders’ warrants valued at $388 (Note 7);
b) Issued 417,184 units, each unit comprised of one share of common stock and one share purchase warrant, valued at $95,952, pursuant to a debt conversion in relation to finders’ fees payable on the private placement which closed on May 5, 2017 (Note 7); and
c) Accrued $1,600 in share issuance costs through accounts payable and accrued liabilities.</t>
  </si>
  <si>
    <t>SEGMENTED INFORMATION</t>
  </si>
  <si>
    <t>Segmented Information</t>
  </si>
  <si>
    <t>10. SEGMENTED INFORMATION A reporting segment is defined
as a component of the Company that:
- Engages in business activities from which it may earn revenues and incur expenses;
- Operating results are reviewed regularly by the entity’s chief operating decision maker; and
- Discrete financial information is available
The Company has determined
that it operates its business in one geographical segment located in California, United States, where all of its equipment and
mineral property interests are located.</t>
  </si>
  <si>
    <t>SUBSEQUENT EVENT</t>
  </si>
  <si>
    <t>Subsequent Events [Abstract]</t>
  </si>
  <si>
    <t>11. SUBSEQUENT EVENTS On March 1, 2019, the Company
announced that it has completed a non-brokered private placement (“the Private Placement”) for a total of $1,827,472
through the sale of 18,274,724 units (each a “Unit”) at a price of $0.10 per Unit where each Unit consists of one share
of common stock (a “Share”) and one-half of one share purchase warrant. Each whole warrant entitles the holder to acquire
one additional Share at an exercise price of $0.13 until March 1, 2021. In conjunction with the closing,
a total of 10,049,724 Units have been issued to Yamana, through its wholly-owned subsidiary, Meridian Jerritt Canyon Corp. (the
“Acquiror”), upon conversion of a $1.0 million principal amount and accrued interest of a secured convertible debenture
(the “Debenture”) advanced to the Company prior to the closing of the Private Placement (the “Committed Funds”).
The Committed Funds were being advanced to Rise Gold prior to the closing of the Private Placement pursuant to the terms of a secured
convertible debenture. The Debenture has a term of six months and an annual interest rate of 12%, calculated and compounded monthly,
payable in cash or Units at Yamana’s option, except as described below. The principal amount of the Debenture and any accrued
interest thereon is convertible into Units at a conversion price of C$0.10 per Unit (the “Conversion Price”) at any
time in the sole discretion of the Acquiror. In addition, the principal amount of the Debenture will automatically be converted
into Units at the Conversion Price if, during the term of the Debenture, Rise Gold is able to raise proceeds of C$800,000 under
the Private Placement from investors other than Yamana. Following the conversion of
the Debenture, the Acquiror owns 27,549,724 Shares and warrants to purchase an aggregate of 13,774,862 Shares, representing approximately
16.77% of Rise Gold’s issued and outstanding Shares on a non-diluted basis, and approximately 23.21% of Rise Gold’s
issued and outstanding Shares on a partially diluted basis, assuming the exercise of the warrants held by the Acquiror. Yamana
is an insider of Rise Gold by virtue of its shareholdings, and as a result, the transactions with Rise Gold constitute a “related
party transaction” under Multilateral Instrument 61-101 Protection of Minority Security Holders in Special Transactions (“MI
61-101”). The related party transaction is exempt from the formal valuation requirements of Section 5.4 of MI 61-101 pursuant
to subsection 5.5(a) of MI 61-101, and exempt from the minority approval requirements of Section 5.6 of MI 61-101 pursuant to subsection
5.7(1)(a) of MI 61-101 as the fair market value of the transactions do not exceed 25% of the Rise Gold’s market capitalization.
A material change report as contemplated by the related party transaction requirements under MI 61-101 was not filed more than
21 days prior to the proposed closing of the Debenture financing, as the funds to be advanced are presently required to meet Rise
Gold’s anticipated short-term cash and project requirements. All securities issued pursuant to the Private Placement will
be subject to statutory hold periods in accordance with applicable United States and Canadian securities laws. Rise Gold will use
the proceeds from the Private Placement for the advancement of its Idaho-Maryland Gold Project and for general working capital.
The securities offered have not been registered under the United States Securities Act of 1933, as amended (the “U.S. Securities
Act”), or any state securities laws and may not be offered or sold absent registration or compliance with an applicable exemption
from the registration requirements of the U.S. Securities Act and applicable state securities laws. While the Acquiror currently
has no plans or intentions with respect to the Rise Gold securities, the Acquiror may develop such plans or intentions in the future
and, at such time, may from time to time acquire additional securities, dispose of some or all of the existing or additional securities
or may continue to hold the Shares, warrants or other securities of Rise Gold based on market conditions, general economic and
industry conditions, trading prices of Rise Gold’s securities, Rise Gold’s business, financial condition and prospects
and/or other relevant factors.</t>
  </si>
  <si>
    <t>BASIS OF PREPARATION (Policies)</t>
  </si>
  <si>
    <t>Basis Of Preparation Policies</t>
  </si>
  <si>
    <t>Generally accepted accounting principles</t>
  </si>
  <si>
    <t>Generally
Accepted Accounting Principles The
accompanying unaudited condensed consolidated interim financial statements have been prepared in conformity with generally accepted
accounting principles of the United States of America (“US GAAP”) and the rules and regulations of the Securities and
Exchange Commission (“SEC”) for financial information with the instructions to Form 10-Q and Regulation S-K. Results
are not necessarily indicative of results which may be achieved in the future. The unaudited condensed consolidated interim financial
statements should be read in conjunction with the Company’s Annual Report on Form 10-K, which contains the audited financial
statements and notes thereto, together with Management’s Discussion and Analysis, for the year ended July 31, 2018. Certain
information and footnote disclosures normally included in the financial statements prepared in accordance with US GAAP have been
condensed or omitted pursuant to such SEC rules and regulations. The operating results for the three and six months ended January
31, 2019 are not necessarily indicative of the results that may be expected for the year ended July 31, 2019.</t>
  </si>
  <si>
    <t>Basis of Consolidation</t>
  </si>
  <si>
    <t>Basis
of Consolidation These
condensed consolidated interim financial statements include the accounts of the Company and its wholly-owned subsidiary Rise Grass
Valley Inc. All significant intercompany accounts and transactions have been eliminated 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upon consolidation.</t>
  </si>
  <si>
    <t>Recent accounting pronouncements</t>
  </si>
  <si>
    <t>Recently
Adopted and Recently Issued Accounting Standards In
January 2016, the FASB issued ASU No. 2016-01, “Financial Instruments – Overall (Subtopic 825-10): Recognition and
Measurement of Financial Assets and Liabilities”. This ASU amendment addresses aspects of recognition, measurement, presentation
and disclosure of financial instruments. It affects investments in equity securities and the presentation of certain fair value
changes for financial liabilities measured at fair value, and simplifies the impairment assessment of equity investments without
a readily determinable fair value by requiring a qualitative assessment. The ASU applies to all entities and is effective for annual
periods beginning after December 15, 2017, and interim periods thereafter, with early adoption permitted. Other
than the above, the Company has determined that other significant newly issued accounting pronouncements are either not applicable
to the Company’s business or that no material effect is expected on the financial statements as a result of future adoption.</t>
  </si>
  <si>
    <t>Use of Estimates</t>
  </si>
  <si>
    <t>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si>
  <si>
    <t>PREPAID EXPENSES (Tables)</t>
  </si>
  <si>
    <t>Prepaid Expenses</t>
  </si>
  <si>
    <t>Schedule of Prepaid Expenses</t>
  </si>
  <si>
    <t xml:space="preserve">January 31, 2019 July 31, 2018
Promotion and shareholder communication $ 196,294 $ 429,166
Insurance 32,031 102,723
Other 16,828 500
$ 245,153 $ 532,389 </t>
  </si>
  <si>
    <t>MINERAL PROPERTY INTERESTS (Tables)</t>
  </si>
  <si>
    <t>Mineral Property Interests</t>
  </si>
  <si>
    <t>Schedule of Mineral Properties</t>
  </si>
  <si>
    <t xml:space="preserve">The
Company’s mineral properties balance consists of:
Idaho-Maryland,
Balance, July 31, 2017 3,789,854
Additions 1,657,820
Balance, July 31, 2018 and January 31, 2019 $ 5,447,674 </t>
  </si>
  <si>
    <t>Schedule of Idaho-Maryland Gold Mine expenditures</t>
  </si>
  <si>
    <t xml:space="preserve">As
at January 31, 2019, the Company has incurred cumulative property investigation costs of $55,253 and cumulative exploration expenditures
of $4,343,538 on the Idaho-Maryland Gold Mine property as follows:
Six months ended Year ended
Idaho-Maryland Gold Mine expenditures:
Opening balance $ 2,433,857 $ 375,980
Consulting 351,107 352,988
Exploration 1,061,591 1,030,710
Rent 66,376 32,380
Supplies 132,477 246,656
Sampling 175,755 278,344
Logistics 122,375 116,799
Total expenditures for the year $ 1,909,681 $ 2,057,877
Closing balance $ 4,343,538 $ 2,433,857 </t>
  </si>
  <si>
    <t>EQUIPMENT AND EQUIPMENT LOAN (Tables)</t>
  </si>
  <si>
    <t>Equipment And Equipment Loan</t>
  </si>
  <si>
    <t>Schedule of Drilling Equipment</t>
  </si>
  <si>
    <t xml:space="preserve">During the year ended July
31, 2018, the Company also purchased additional drilling equipment for a total of $89,213.
Purchases 713,672
At July 31, 2018 $ 713,672
Purchases 125,660
At January 31, 2019 $ 839,332
Accumulated depreciation
At July 31, 2017 $ -
Depreciation 2,306
At July 31, 2018 $ 2,306
Depreciation 14,005
At January 31, 2019 $ 16,311
Total carrying value, July 31, 2018 $ 711,366
Total carrying value, January 31, 2019 $ 823,021 </t>
  </si>
  <si>
    <t>CAPITAL STOCK AND ADDITIONAL PAID-IN-CAPITAL (Tables)</t>
  </si>
  <si>
    <t>Disclosure Capital Stock And Additional Paidincapital Tables Abstract</t>
  </si>
  <si>
    <t>Schedule of Stock Option Outstanding</t>
  </si>
  <si>
    <t>The following incentive
stock options were outstanding at January 31, 2019:
Number Exercise Expiry Date
1,100,000 $ 0.15 March 22, 2021
586,600 0.20 August 8, 2021
2,142,542 0.24 December 27, 2021
500,000 0.27 April 3, 2022
900,000 0.28 April 20, 2020
6,381,000 0.12 April 19, 2023
2,900,000 0.10 November 29, 2023
14,510,142 $ 0.15
Stock option transactions are summarized
as follows:
Number of Options Weighted Average Aggregate
Balance, July 31, 2017 5,729,142 $ 0.24 Nil
Options granted 6,381,000 0.12 Nil
Options expired/forfeited (500,000 ) (0.33 ) Nil
Balance outstanding and exercisable, July 31, 2018 11,610,142 $ 0.17 Nil
Options granted 2,900,000 0.10 Nil
Balance outstanding and exercisable, January 31, 2019 14,510,142 $ 0.15 Nil</t>
  </si>
  <si>
    <t>Schedule of Stock Warrants Outstanding</t>
  </si>
  <si>
    <t>The following warrants were
outstanding at January 31, 2019:
Number Exercise Expiry Date
465,500 $ 0.40 February 6, 2019
9,863,486 0.40 May 5, 2019
7,080,740 0.25 September 25, 2019
6,788,860 0.25 December 27, 2019
133,333 0.25 January 3, 2020
21,000 0.15 April 18, 2020
35,161,000 0.15 April 18, 2021
2,881,250 0.12 August 31, 2021
2,003,125 0.12 September 17, 2021
9,625,000 0.13 October 15, 2020
3,750,000 0.13 November 5, 2020
77,773,294 $ 0.20
During the period ended January
31, 2019, a total of 24,434,900 warrants with an exercise price of $0.40 expired unexercised. Warrant transactions
are summarized as follows:
Number of Weighted
Balance, July 31, 2017 36,039,372 $ 0.39
Warrants issued 49,602,117 0.18
Warrants expired (1,500,000 )
Warrants exercised (192,670 ) (0.10 )
Balance, July 31, 2018 83,948,819 $ 0.27
Warrants issued 18,259,375 0.13
Warrants expired (24,434,900 )
Balance, January 31, 2019 77,773,294 $ 0.20</t>
  </si>
  <si>
    <t>Schedule of stock option granted during the year</t>
  </si>
  <si>
    <t xml:space="preserve">The following weighted average
assumptions were used for the Black-Scholes pricing model valuation of stock options issued during the period ended January 31,
2019:
2019
Risk-free interest rate 2.12 %
Expected life of warrants 5.0 years
Expected annualized volatility 136.38 %
Dividend Nil
Forfeiture rate 0 % </t>
  </si>
  <si>
    <t>NATURE AND CONTINUANCE OF OPERATIONS (Details Narrative) - CAD ($)</t>
  </si>
  <si>
    <t>Oct. 31, 2018</t>
  </si>
  <si>
    <t>Oct. 31, 2017</t>
  </si>
  <si>
    <t>Feb. 16, 2015</t>
  </si>
  <si>
    <t>Feb. 15, 2015</t>
  </si>
  <si>
    <t>Nature And Continuance Of Operations Details Narrative</t>
  </si>
  <si>
    <t>Loss for the period</t>
  </si>
  <si>
    <t>Accumulated Deficit</t>
  </si>
  <si>
    <t>Working capital deficiency</t>
  </si>
  <si>
    <t>Authorized Capital of Company</t>
  </si>
  <si>
    <t>PREPAID EXPENSES (Details) - CAD ($)</t>
  </si>
  <si>
    <t>Disclosure Prepaid Expenses Details Abstract</t>
  </si>
  <si>
    <t>Insurance</t>
  </si>
  <si>
    <t>Other</t>
  </si>
  <si>
    <t>MINERAL PROPERTIES (Details) - CAD ($)</t>
  </si>
  <si>
    <t>12 Months Ended</t>
  </si>
  <si>
    <t>18 Months Ended</t>
  </si>
  <si>
    <t>Mineral Property</t>
  </si>
  <si>
    <t>Additions</t>
  </si>
  <si>
    <t>Idaho-Maryland, California</t>
  </si>
  <si>
    <t>MINERAL PROPERTIES (Details 2) - CAD ($)</t>
  </si>
  <si>
    <t>Mineral Property Expenses</t>
  </si>
  <si>
    <t>Idaho-Maryland Gold Mine [Member]</t>
  </si>
  <si>
    <t>Exploration</t>
  </si>
  <si>
    <t>Rent</t>
  </si>
  <si>
    <t>Supplies</t>
  </si>
  <si>
    <t>Sampling</t>
  </si>
  <si>
    <t>Logistics</t>
  </si>
  <si>
    <t>EQUIPMENT AND EQUIPMENT LOAN (Details) - CAD ($)</t>
  </si>
  <si>
    <t>Accumulated depreciation</t>
  </si>
  <si>
    <t>Total Carrying Value</t>
  </si>
  <si>
    <t>Drilling Equipment</t>
  </si>
  <si>
    <t>Cost</t>
  </si>
  <si>
    <t>Beginning Balance</t>
  </si>
  <si>
    <t>Addition</t>
  </si>
  <si>
    <t>Ending Balance</t>
  </si>
  <si>
    <t>RELATED PARTY TRANSACTIONS (Details Narrative) - CAD ($)</t>
  </si>
  <si>
    <t>Related Party Transactions (Textual) [Abstract]</t>
  </si>
  <si>
    <t>Chief Executive Officer [Member]</t>
  </si>
  <si>
    <t>Consulting fees</t>
  </si>
  <si>
    <t>Former Ceo [Member]</t>
  </si>
  <si>
    <t>CAPITAL STOCK AND ADDITIONAL PAID-IN-CAPITAL (Details) - $ / shares</t>
  </si>
  <si>
    <t>Stock Option [Member]</t>
  </si>
  <si>
    <t>Number of Shares</t>
  </si>
  <si>
    <t>Exercise Price</t>
  </si>
  <si>
    <t>Expiry Date</t>
  </si>
  <si>
    <t>Mar. 22,
		2021</t>
  </si>
  <si>
    <t>Aug. 8,
		2021</t>
  </si>
  <si>
    <t>Dec. 27,
		2021</t>
  </si>
  <si>
    <t>Apr. 3,
		2022</t>
  </si>
  <si>
    <t>Apr. 20,
		2020</t>
  </si>
  <si>
    <t>Apr. 19,
		2023</t>
  </si>
  <si>
    <t>Nov. 29,
		2023</t>
  </si>
  <si>
    <t>Warrant [Member]</t>
  </si>
  <si>
    <t>Nov. 5,
		2020</t>
  </si>
  <si>
    <t>Feb. 6,
		2019</t>
  </si>
  <si>
    <t>May 5,
		2019</t>
  </si>
  <si>
    <t>Sep. 25,
		2019</t>
  </si>
  <si>
    <t>Dec. 27,
		2019</t>
  </si>
  <si>
    <t>Jan. 3,
		2020</t>
  </si>
  <si>
    <t>Apr. 18,
		2020</t>
  </si>
  <si>
    <t>Apr. 18,
		2021</t>
  </si>
  <si>
    <t>Aug. 31,
		2021</t>
  </si>
  <si>
    <t>Sep. 17,
		2021</t>
  </si>
  <si>
    <t>Oct. 15,
		2020</t>
  </si>
  <si>
    <t>CAPITAL STOCK AND ADDITIONAL PAID-IN-CAPITAL (Details 2) - $ / shares</t>
  </si>
  <si>
    <t>Number of Options/Warrants</t>
  </si>
  <si>
    <t>Options granted</t>
  </si>
  <si>
    <t>Options expired/forfeited</t>
  </si>
  <si>
    <t>Balance outstanding and exercisable</t>
  </si>
  <si>
    <t>Weighted Average Exercise Price</t>
  </si>
  <si>
    <t>$ .24</t>
  </si>
  <si>
    <t>.12</t>
  </si>
  <si>
    <t>(.33)</t>
  </si>
  <si>
    <t>Options exercised</t>
  </si>
  <si>
    <t>CAPITAL STOCK AND ADDITIONAL PAID-IN-CAPITAL (Details 3)</t>
  </si>
  <si>
    <t>Risk-free interest rate</t>
  </si>
  <si>
    <t>2.12%</t>
  </si>
  <si>
    <t>Expected life of warrants</t>
  </si>
  <si>
    <t>5 years</t>
  </si>
  <si>
    <t>Expected annualized volatility</t>
  </si>
  <si>
    <t>136.38%</t>
  </si>
  <si>
    <t>Dividend</t>
  </si>
  <si>
    <t>0.00%</t>
  </si>
  <si>
    <t>1.65%</t>
  </si>
  <si>
    <t>0.76%</t>
  </si>
  <si>
    <t>2 years</t>
  </si>
  <si>
    <t>139.09%</t>
  </si>
  <si>
    <t>179.45%</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6426508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4426</v>
      </c>
      <c r="C3" s="6" t="n">
        <v>69616</v>
      </c>
    </row>
    <row r="4" spans="1:3">
      <c r="A4" s="4" t="s">
        <v>34</v>
      </c>
      <c r="B4" s="5" t="n">
        <v>27125</v>
      </c>
      <c r="C4" s="5" t="n">
        <v>17059</v>
      </c>
    </row>
    <row r="5" spans="1:3">
      <c r="A5" s="4" t="s">
        <v>35</v>
      </c>
      <c r="B5" s="5" t="n">
        <v>245153</v>
      </c>
      <c r="C5" s="5" t="n">
        <v>532389</v>
      </c>
    </row>
    <row r="6" spans="1:3">
      <c r="A6" s="4" t="s">
        <v>36</v>
      </c>
      <c r="B6" s="5" t="n">
        <v>336704</v>
      </c>
      <c r="C6" s="5" t="n">
        <v>619064</v>
      </c>
    </row>
    <row r="7" spans="1:3">
      <c r="A7" s="4" t="s">
        <v>37</v>
      </c>
      <c r="B7" s="5" t="n">
        <v>5447674</v>
      </c>
      <c r="C7" s="5" t="n">
        <v>5447674</v>
      </c>
    </row>
    <row r="8" spans="1:3">
      <c r="A8" s="4" t="s">
        <v>38</v>
      </c>
      <c r="B8" s="5" t="n">
        <v>823021</v>
      </c>
      <c r="C8" s="5" t="n">
        <v>711366</v>
      </c>
    </row>
    <row r="9" spans="1:3">
      <c r="A9" s="4" t="s">
        <v>39</v>
      </c>
      <c r="B9" s="5" t="n">
        <v>61890</v>
      </c>
    </row>
    <row r="10" spans="1:3">
      <c r="A10" s="4" t="s">
        <v>40</v>
      </c>
      <c r="B10" s="5" t="n">
        <v>6669289</v>
      </c>
      <c r="C10" s="5" t="n">
        <v>6778104</v>
      </c>
    </row>
    <row r="11" spans="1:3">
      <c r="A11" s="3" t="s">
        <v>32</v>
      </c>
    </row>
    <row r="12" spans="1:3">
      <c r="A12" s="4" t="s">
        <v>41</v>
      </c>
      <c r="B12" s="5" t="n">
        <v>599944</v>
      </c>
      <c r="C12" s="5" t="n">
        <v>452537</v>
      </c>
    </row>
    <row r="13" spans="1:3">
      <c r="A13" s="4" t="s">
        <v>42</v>
      </c>
      <c r="B13" s="5" t="n">
        <v>75828</v>
      </c>
      <c r="C13" s="5" t="n">
        <v>117671</v>
      </c>
    </row>
    <row r="14" spans="1:3">
      <c r="A14" s="4" t="s">
        <v>43</v>
      </c>
      <c r="B14" s="5" t="n">
        <v>328752</v>
      </c>
      <c r="C14" s="5" t="n">
        <v>305710</v>
      </c>
    </row>
    <row r="15" spans="1:3">
      <c r="A15" s="4" t="s">
        <v>44</v>
      </c>
      <c r="B15" s="5" t="n">
        <v>1004524</v>
      </c>
      <c r="C15" s="5" t="n">
        <v>875918</v>
      </c>
    </row>
    <row r="16" spans="1:3">
      <c r="A16" s="4" t="s">
        <v>45</v>
      </c>
      <c r="B16" s="5" t="n">
        <v>119965</v>
      </c>
      <c r="C16" s="5" t="n">
        <v>293955</v>
      </c>
    </row>
    <row r="17" spans="1:3">
      <c r="A17" s="4" t="s">
        <v>46</v>
      </c>
      <c r="B17" s="5" t="n">
        <v>1124489</v>
      </c>
      <c r="C17" s="5" t="n">
        <v>1169873</v>
      </c>
    </row>
    <row r="18" spans="1:3">
      <c r="A18" s="3" t="s">
        <v>47</v>
      </c>
    </row>
    <row r="19" spans="1:3">
      <c r="A19" s="4" t="s">
        <v>48</v>
      </c>
      <c r="B19" s="5" t="n">
        <v>145990</v>
      </c>
      <c r="C19" s="5" t="n">
        <v>116106</v>
      </c>
    </row>
    <row r="20" spans="1:3">
      <c r="A20" s="4" t="s">
        <v>49</v>
      </c>
      <c r="B20" s="5" t="n">
        <v>19314703</v>
      </c>
      <c r="C20" s="5" t="n">
        <v>16280575</v>
      </c>
    </row>
    <row r="21" spans="1:3">
      <c r="A21" s="4" t="s">
        <v>50</v>
      </c>
      <c r="B21" s="5" t="n">
        <v>-166663</v>
      </c>
      <c r="C21" s="5" t="n">
        <v>-166663</v>
      </c>
    </row>
    <row r="22" spans="1:3">
      <c r="A22" s="4" t="s">
        <v>51</v>
      </c>
      <c r="B22" s="5" t="n">
        <v>-13749230</v>
      </c>
      <c r="C22" s="5" t="n">
        <v>-10621787</v>
      </c>
    </row>
    <row r="23" spans="1:3">
      <c r="A23" s="4" t="s">
        <v>52</v>
      </c>
      <c r="B23" s="5" t="n">
        <v>5544800</v>
      </c>
      <c r="C23" s="5" t="n">
        <v>5608231</v>
      </c>
    </row>
    <row r="24" spans="1:3">
      <c r="A24" s="4" t="s">
        <v>53</v>
      </c>
      <c r="B24" s="6" t="n">
        <v>6669289</v>
      </c>
      <c r="C24" s="6" t="n">
        <v>6778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198</v>
      </c>
      <c r="B1" s="2" t="s">
        <v>61</v>
      </c>
      <c r="F1" s="2" t="s">
        <v>1</v>
      </c>
    </row>
    <row r="2" spans="1:10">
      <c r="B2" s="2" t="s">
        <v>2</v>
      </c>
      <c r="C2" s="2" t="s">
        <v>199</v>
      </c>
      <c r="D2" s="2" t="s">
        <v>62</v>
      </c>
      <c r="E2" s="2" t="s">
        <v>200</v>
      </c>
      <c r="F2" s="2" t="s">
        <v>2</v>
      </c>
      <c r="G2" s="2" t="s">
        <v>62</v>
      </c>
      <c r="H2" s="2" t="s">
        <v>31</v>
      </c>
      <c r="I2" s="2" t="s">
        <v>201</v>
      </c>
      <c r="J2" s="2" t="s">
        <v>202</v>
      </c>
    </row>
    <row r="3" spans="1:10">
      <c r="A3" s="3" t="s">
        <v>203</v>
      </c>
    </row>
    <row r="4" spans="1:10">
      <c r="A4" s="4" t="s">
        <v>204</v>
      </c>
      <c r="B4" s="6" t="n">
        <v>1636992</v>
      </c>
      <c r="C4" s="6" t="n">
        <v>1490451</v>
      </c>
      <c r="D4" s="6" t="n">
        <v>922821</v>
      </c>
      <c r="E4" s="6" t="n">
        <v>594306</v>
      </c>
      <c r="F4" s="6" t="n">
        <v>3127443</v>
      </c>
      <c r="G4" s="6" t="n">
        <v>1517127</v>
      </c>
    </row>
    <row r="5" spans="1:10">
      <c r="A5" s="4" t="s">
        <v>205</v>
      </c>
      <c r="B5" s="5" t="n">
        <v>13749230</v>
      </c>
      <c r="F5" s="5" t="n">
        <v>13749230</v>
      </c>
      <c r="H5" s="6" t="n">
        <v>10621787</v>
      </c>
    </row>
    <row r="6" spans="1:10">
      <c r="A6" s="4" t="s">
        <v>206</v>
      </c>
      <c r="B6" s="6" t="n">
        <v>667820</v>
      </c>
      <c r="F6" s="6" t="n">
        <v>667820</v>
      </c>
    </row>
    <row r="7" spans="1:10">
      <c r="A7" s="4" t="s">
        <v>207</v>
      </c>
      <c r="B7" s="5" t="n">
        <v>400000000</v>
      </c>
      <c r="F7" s="5" t="n">
        <v>400000000</v>
      </c>
      <c r="H7" s="5" t="n">
        <v>400000000</v>
      </c>
      <c r="I7" s="5" t="n">
        <v>400000000</v>
      </c>
      <c r="J7" s="5" t="n">
        <v>21000000</v>
      </c>
    </row>
  </sheetData>
  <mergeCells count="3">
    <mergeCell ref="A1:A2"/>
    <mergeCell ref="B1:E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08</v>
      </c>
      <c r="B1" s="2" t="s">
        <v>2</v>
      </c>
      <c r="C1" s="2" t="s">
        <v>31</v>
      </c>
    </row>
    <row r="2" spans="1:3">
      <c r="A2" s="3" t="s">
        <v>209</v>
      </c>
    </row>
    <row r="3" spans="1:3">
      <c r="A3" s="4" t="s">
        <v>74</v>
      </c>
      <c r="B3" s="6" t="n">
        <v>196294</v>
      </c>
      <c r="C3" s="6" t="n">
        <v>429166</v>
      </c>
    </row>
    <row r="4" spans="1:3">
      <c r="A4" s="4" t="s">
        <v>210</v>
      </c>
      <c r="B4" s="5" t="n">
        <v>32031</v>
      </c>
      <c r="C4" s="5" t="n">
        <v>102723</v>
      </c>
    </row>
    <row r="5" spans="1:3">
      <c r="A5" s="4" t="s">
        <v>211</v>
      </c>
      <c r="B5" s="5" t="n">
        <v>16828</v>
      </c>
      <c r="C5" s="5" t="n">
        <v>500</v>
      </c>
    </row>
    <row r="6" spans="1:3">
      <c r="A6" s="4" t="s">
        <v>177</v>
      </c>
      <c r="B6" s="6" t="n">
        <v>245153</v>
      </c>
      <c r="C6" s="6" t="n">
        <v>53238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6"/>
    <col customWidth="1" max="5" min="5" width="16"/>
  </cols>
  <sheetData>
    <row r="1" spans="1:5">
      <c r="A1" s="1" t="s">
        <v>212</v>
      </c>
      <c r="B1" s="2" t="s">
        <v>1</v>
      </c>
      <c r="D1" s="2" t="s">
        <v>213</v>
      </c>
      <c r="E1" s="2" t="s">
        <v>214</v>
      </c>
    </row>
    <row r="2" spans="1:5">
      <c r="B2" s="2" t="s">
        <v>2</v>
      </c>
      <c r="C2" s="2" t="s">
        <v>62</v>
      </c>
      <c r="D2" s="2" t="s">
        <v>31</v>
      </c>
      <c r="E2" s="2" t="s">
        <v>2</v>
      </c>
    </row>
    <row r="3" spans="1:5">
      <c r="A3" s="4" t="s">
        <v>215</v>
      </c>
      <c r="B3" s="6" t="n">
        <v>5447674</v>
      </c>
    </row>
    <row r="4" spans="1:5">
      <c r="A4" s="4" t="s">
        <v>216</v>
      </c>
      <c r="B4" s="5" t="n">
        <v>0</v>
      </c>
      <c r="C4" s="6" t="n">
        <v>-750243</v>
      </c>
    </row>
    <row r="5" spans="1:5">
      <c r="A5" s="4" t="s">
        <v>215</v>
      </c>
      <c r="B5" s="5" t="n">
        <v>5447674</v>
      </c>
      <c r="D5" s="6" t="n">
        <v>5447674</v>
      </c>
      <c r="E5" s="6" t="n">
        <v>5447674</v>
      </c>
    </row>
    <row r="6" spans="1:5">
      <c r="A6" s="4" t="s">
        <v>217</v>
      </c>
    </row>
    <row r="7" spans="1:5">
      <c r="A7" s="4" t="s">
        <v>215</v>
      </c>
      <c r="B7" s="5" t="n">
        <v>5447674</v>
      </c>
      <c r="C7" s="6" t="n">
        <v>3789854</v>
      </c>
      <c r="D7" s="5" t="n">
        <v>3789854</v>
      </c>
      <c r="E7" s="5" t="n">
        <v>3789854</v>
      </c>
    </row>
    <row r="8" spans="1:5">
      <c r="A8" s="4" t="s">
        <v>216</v>
      </c>
      <c r="D8" s="5" t="n">
        <v>1657820</v>
      </c>
      <c r="E8" s="5" t="n">
        <v>1657820</v>
      </c>
    </row>
    <row r="9" spans="1:5">
      <c r="A9" s="4" t="s">
        <v>215</v>
      </c>
      <c r="B9" s="6" t="n">
        <v>5447674</v>
      </c>
      <c r="D9" s="6" t="n">
        <v>5447674</v>
      </c>
      <c r="E9" s="6" t="n">
        <v>544767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 customWidth="1" max="5" min="5" width="16"/>
  </cols>
  <sheetData>
    <row r="1" spans="1:5">
      <c r="A1" s="1" t="s">
        <v>218</v>
      </c>
      <c r="B1" s="2" t="s">
        <v>1</v>
      </c>
      <c r="D1" s="2" t="s">
        <v>213</v>
      </c>
      <c r="E1" s="2" t="s">
        <v>214</v>
      </c>
    </row>
    <row r="2" spans="1:5">
      <c r="B2" s="2" t="s">
        <v>2</v>
      </c>
      <c r="C2" s="2" t="s">
        <v>62</v>
      </c>
      <c r="D2" s="2" t="s">
        <v>31</v>
      </c>
      <c r="E2" s="2" t="s">
        <v>2</v>
      </c>
    </row>
    <row r="3" spans="1:5">
      <c r="A3" s="4" t="s">
        <v>215</v>
      </c>
      <c r="B3" s="6" t="n">
        <v>5447674</v>
      </c>
    </row>
    <row r="4" spans="1:5">
      <c r="A4" s="4" t="s">
        <v>219</v>
      </c>
      <c r="B4" s="5" t="n">
        <v>0</v>
      </c>
      <c r="C4" s="6" t="n">
        <v>-750243</v>
      </c>
    </row>
    <row r="5" spans="1:5">
      <c r="A5" s="4" t="s">
        <v>215</v>
      </c>
      <c r="B5" s="5" t="n">
        <v>5447674</v>
      </c>
      <c r="D5" s="6" t="n">
        <v>5447674</v>
      </c>
      <c r="E5" s="6" t="n">
        <v>5447674</v>
      </c>
    </row>
    <row r="6" spans="1:5">
      <c r="A6" s="4" t="s">
        <v>220</v>
      </c>
    </row>
    <row r="7" spans="1:5">
      <c r="A7" s="4" t="s">
        <v>215</v>
      </c>
      <c r="B7" s="5" t="n">
        <v>2433857</v>
      </c>
      <c r="C7" s="6" t="n">
        <v>375980</v>
      </c>
      <c r="D7" s="5" t="n">
        <v>375980</v>
      </c>
      <c r="E7" s="5" t="n">
        <v>375980</v>
      </c>
    </row>
    <row r="8" spans="1:5">
      <c r="A8" s="4" t="s">
        <v>64</v>
      </c>
      <c r="B8" s="5" t="n">
        <v>351107</v>
      </c>
      <c r="D8" s="5" t="n">
        <v>352988</v>
      </c>
    </row>
    <row r="9" spans="1:5">
      <c r="A9" s="4" t="s">
        <v>221</v>
      </c>
      <c r="B9" s="5" t="n">
        <v>1061591</v>
      </c>
      <c r="D9" s="5" t="n">
        <v>1030710</v>
      </c>
    </row>
    <row r="10" spans="1:5">
      <c r="A10" s="4" t="s">
        <v>222</v>
      </c>
      <c r="B10" s="5" t="n">
        <v>66376</v>
      </c>
      <c r="D10" s="5" t="n">
        <v>32380</v>
      </c>
    </row>
    <row r="11" spans="1:5">
      <c r="A11" s="4" t="s">
        <v>223</v>
      </c>
      <c r="B11" s="5" t="n">
        <v>132477</v>
      </c>
      <c r="D11" s="5" t="n">
        <v>246656</v>
      </c>
    </row>
    <row r="12" spans="1:5">
      <c r="A12" s="4" t="s">
        <v>224</v>
      </c>
      <c r="B12" s="5" t="n">
        <v>175755</v>
      </c>
      <c r="D12" s="5" t="n">
        <v>278344</v>
      </c>
    </row>
    <row r="13" spans="1:5">
      <c r="A13" s="4" t="s">
        <v>225</v>
      </c>
      <c r="B13" s="5" t="n">
        <v>122375</v>
      </c>
      <c r="D13" s="5" t="n">
        <v>116799</v>
      </c>
    </row>
    <row r="14" spans="1:5">
      <c r="A14" s="4" t="s">
        <v>219</v>
      </c>
      <c r="B14" s="5" t="n">
        <v>1909681</v>
      </c>
      <c r="D14" s="5" t="n">
        <v>2057877</v>
      </c>
    </row>
    <row r="15" spans="1:5">
      <c r="A15" s="4" t="s">
        <v>215</v>
      </c>
      <c r="B15" s="6" t="n">
        <v>4343538</v>
      </c>
      <c r="D15" s="6" t="n">
        <v>2433857</v>
      </c>
      <c r="E15" s="6" t="n">
        <v>434353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s>
  <sheetData>
    <row r="1" spans="1:6">
      <c r="A1" s="1" t="s">
        <v>226</v>
      </c>
      <c r="B1" s="2" t="s">
        <v>61</v>
      </c>
      <c r="D1" s="2" t="s">
        <v>1</v>
      </c>
      <c r="F1" s="2" t="s">
        <v>213</v>
      </c>
    </row>
    <row r="2" spans="1:6">
      <c r="B2" s="2" t="s">
        <v>2</v>
      </c>
      <c r="C2" s="2" t="s">
        <v>62</v>
      </c>
      <c r="D2" s="2" t="s">
        <v>2</v>
      </c>
      <c r="E2" s="2" t="s">
        <v>62</v>
      </c>
      <c r="F2" s="2" t="s">
        <v>31</v>
      </c>
    </row>
    <row r="3" spans="1:6">
      <c r="A3" s="3" t="s">
        <v>227</v>
      </c>
    </row>
    <row r="4" spans="1:6">
      <c r="A4" s="4" t="s">
        <v>65</v>
      </c>
      <c r="B4" s="6" t="n">
        <v>9431</v>
      </c>
      <c r="C4" s="6" t="n">
        <v>0</v>
      </c>
      <c r="D4" s="6" t="n">
        <v>14005</v>
      </c>
      <c r="E4" s="6" t="n">
        <v>0</v>
      </c>
    </row>
    <row r="5" spans="1:6">
      <c r="A5" s="4" t="s">
        <v>228</v>
      </c>
      <c r="B5" s="5" t="n">
        <v>823021</v>
      </c>
      <c r="D5" s="5" t="n">
        <v>823021</v>
      </c>
      <c r="F5" s="6" t="n">
        <v>711366</v>
      </c>
    </row>
    <row r="6" spans="1:6">
      <c r="A6" s="4" t="s">
        <v>229</v>
      </c>
    </row>
    <row r="7" spans="1:6">
      <c r="A7" s="3" t="s">
        <v>230</v>
      </c>
    </row>
    <row r="8" spans="1:6">
      <c r="A8" s="4" t="s">
        <v>231</v>
      </c>
      <c r="D8" s="5" t="n">
        <v>713672</v>
      </c>
    </row>
    <row r="9" spans="1:6">
      <c r="A9" s="4" t="s">
        <v>232</v>
      </c>
      <c r="D9" s="5" t="n">
        <v>125660</v>
      </c>
    </row>
    <row r="10" spans="1:6">
      <c r="A10" s="4" t="s">
        <v>233</v>
      </c>
      <c r="B10" s="5" t="n">
        <v>839332</v>
      </c>
      <c r="D10" s="5" t="n">
        <v>839332</v>
      </c>
      <c r="F10" s="5" t="n">
        <v>713672</v>
      </c>
    </row>
    <row r="11" spans="1:6">
      <c r="A11" s="3" t="s">
        <v>227</v>
      </c>
    </row>
    <row r="12" spans="1:6">
      <c r="A12" s="4" t="s">
        <v>231</v>
      </c>
      <c r="D12" s="5" t="n">
        <v>2306</v>
      </c>
      <c r="E12" s="4" t="s">
        <v>112</v>
      </c>
      <c r="F12" s="4" t="s">
        <v>112</v>
      </c>
    </row>
    <row r="13" spans="1:6">
      <c r="A13" s="4" t="s">
        <v>65</v>
      </c>
      <c r="D13" s="5" t="n">
        <v>14005</v>
      </c>
      <c r="F13" s="5" t="n">
        <v>2306</v>
      </c>
    </row>
    <row r="14" spans="1:6">
      <c r="A14" s="4" t="s">
        <v>233</v>
      </c>
      <c r="B14" s="5" t="n">
        <v>16311</v>
      </c>
      <c r="D14" s="5" t="n">
        <v>16311</v>
      </c>
      <c r="F14" s="5" t="n">
        <v>2306</v>
      </c>
    </row>
    <row r="15" spans="1:6">
      <c r="A15" s="4" t="s">
        <v>228</v>
      </c>
      <c r="B15" s="6" t="n">
        <v>823021</v>
      </c>
      <c r="D15" s="6" t="n">
        <v>823021</v>
      </c>
      <c r="F15" s="6" t="n">
        <v>71136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34</v>
      </c>
      <c r="B1" s="2" t="s">
        <v>61</v>
      </c>
      <c r="D1" s="2" t="s">
        <v>1</v>
      </c>
    </row>
    <row r="2" spans="1:5">
      <c r="B2" s="2" t="s">
        <v>2</v>
      </c>
      <c r="C2" s="2" t="s">
        <v>62</v>
      </c>
      <c r="D2" s="2" t="s">
        <v>2</v>
      </c>
      <c r="E2" s="2" t="s">
        <v>62</v>
      </c>
    </row>
    <row r="3" spans="1:5">
      <c r="A3" s="3" t="s">
        <v>235</v>
      </c>
    </row>
    <row r="4" spans="1:5">
      <c r="A4" s="4" t="s">
        <v>76</v>
      </c>
      <c r="B4" s="6" t="n">
        <v>46090</v>
      </c>
      <c r="C4" s="6" t="n">
        <v>46077</v>
      </c>
      <c r="D4" s="6" t="n">
        <v>91090</v>
      </c>
      <c r="E4" s="6" t="n">
        <v>91077</v>
      </c>
    </row>
    <row r="5" spans="1:5">
      <c r="A5" s="4" t="s">
        <v>66</v>
      </c>
      <c r="B5" s="6" t="n">
        <v>19871</v>
      </c>
      <c r="C5" s="6" t="n">
        <v>34757</v>
      </c>
      <c r="D5" s="5" t="n">
        <v>39424</v>
      </c>
      <c r="E5" s="5" t="n">
        <v>50855</v>
      </c>
    </row>
    <row r="6" spans="1:5">
      <c r="A6" s="4" t="s">
        <v>236</v>
      </c>
    </row>
    <row r="7" spans="1:5">
      <c r="A7" s="3" t="s">
        <v>235</v>
      </c>
    </row>
    <row r="8" spans="1:5">
      <c r="A8" s="4" t="s">
        <v>237</v>
      </c>
      <c r="D8" s="5" t="n">
        <v>20000</v>
      </c>
      <c r="E8" s="5" t="n">
        <v>24000</v>
      </c>
    </row>
    <row r="9" spans="1:5">
      <c r="A9" s="4" t="s">
        <v>76</v>
      </c>
      <c r="D9" s="5" t="n">
        <v>90000</v>
      </c>
      <c r="E9" s="5" t="n">
        <v>90000</v>
      </c>
    </row>
    <row r="10" spans="1:5">
      <c r="A10" s="4" t="s">
        <v>238</v>
      </c>
    </row>
    <row r="11" spans="1:5">
      <c r="A11" s="3" t="s">
        <v>235</v>
      </c>
    </row>
    <row r="12" spans="1:5">
      <c r="A12" s="4" t="s">
        <v>237</v>
      </c>
      <c r="D12" s="6" t="n">
        <v>5800</v>
      </c>
      <c r="E12" s="6"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39</v>
      </c>
      <c r="B1" s="2" t="s">
        <v>1</v>
      </c>
    </row>
    <row r="2" spans="1:3">
      <c r="B2" s="2" t="s">
        <v>2</v>
      </c>
      <c r="C2" s="2" t="s">
        <v>31</v>
      </c>
    </row>
    <row r="3" spans="1:3">
      <c r="A3" s="4" t="s">
        <v>240</v>
      </c>
    </row>
    <row r="4" spans="1:3">
      <c r="A4" s="4" t="s">
        <v>241</v>
      </c>
      <c r="B4" s="5" t="n">
        <v>1100000</v>
      </c>
    </row>
    <row r="5" spans="1:3">
      <c r="A5" s="4" t="s">
        <v>242</v>
      </c>
      <c r="B5" s="8" t="n">
        <v>0.15</v>
      </c>
    </row>
    <row r="6" spans="1:3">
      <c r="A6" s="4" t="s">
        <v>243</v>
      </c>
      <c r="B6" s="4" t="s">
        <v>244</v>
      </c>
    </row>
    <row r="7" spans="1:3">
      <c r="A7" s="4" t="s">
        <v>240</v>
      </c>
    </row>
    <row r="8" spans="1:3">
      <c r="A8" s="4" t="s">
        <v>241</v>
      </c>
      <c r="B8" s="5" t="n">
        <v>586600</v>
      </c>
    </row>
    <row r="9" spans="1:3">
      <c r="A9" s="4" t="s">
        <v>242</v>
      </c>
      <c r="B9" s="8" t="n">
        <v>0.2</v>
      </c>
    </row>
    <row r="10" spans="1:3">
      <c r="A10" s="4" t="s">
        <v>243</v>
      </c>
      <c r="B10" s="4" t="s">
        <v>245</v>
      </c>
    </row>
    <row r="11" spans="1:3">
      <c r="A11" s="4" t="s">
        <v>240</v>
      </c>
    </row>
    <row r="12" spans="1:3">
      <c r="A12" s="4" t="s">
        <v>241</v>
      </c>
      <c r="B12" s="5" t="n">
        <v>2142542</v>
      </c>
    </row>
    <row r="13" spans="1:3">
      <c r="A13" s="4" t="s">
        <v>242</v>
      </c>
      <c r="B13" s="8" t="n">
        <v>0.24</v>
      </c>
    </row>
    <row r="14" spans="1:3">
      <c r="A14" s="4" t="s">
        <v>243</v>
      </c>
      <c r="B14" s="4" t="s">
        <v>246</v>
      </c>
    </row>
    <row r="15" spans="1:3">
      <c r="A15" s="4" t="s">
        <v>240</v>
      </c>
    </row>
    <row r="16" spans="1:3">
      <c r="A16" s="4" t="s">
        <v>241</v>
      </c>
      <c r="B16" s="5" t="n">
        <v>500000</v>
      </c>
    </row>
    <row r="17" spans="1:3">
      <c r="A17" s="4" t="s">
        <v>242</v>
      </c>
      <c r="B17" s="8" t="n">
        <v>0.27</v>
      </c>
    </row>
    <row r="18" spans="1:3">
      <c r="A18" s="4" t="s">
        <v>243</v>
      </c>
      <c r="B18" s="4" t="s">
        <v>247</v>
      </c>
    </row>
    <row r="19" spans="1:3">
      <c r="A19" s="4" t="s">
        <v>240</v>
      </c>
    </row>
    <row r="20" spans="1:3">
      <c r="A20" s="4" t="s">
        <v>241</v>
      </c>
      <c r="B20" s="5" t="n">
        <v>900000</v>
      </c>
    </row>
    <row r="21" spans="1:3">
      <c r="A21" s="4" t="s">
        <v>242</v>
      </c>
      <c r="B21" s="8" t="n">
        <v>0.28</v>
      </c>
    </row>
    <row r="22" spans="1:3">
      <c r="A22" s="4" t="s">
        <v>243</v>
      </c>
      <c r="B22" s="4" t="s">
        <v>248</v>
      </c>
    </row>
    <row r="23" spans="1:3">
      <c r="A23" s="4" t="s">
        <v>240</v>
      </c>
    </row>
    <row r="24" spans="1:3">
      <c r="A24" s="4" t="s">
        <v>241</v>
      </c>
      <c r="B24" s="5" t="n">
        <v>6381000</v>
      </c>
    </row>
    <row r="25" spans="1:3">
      <c r="A25" s="4" t="s">
        <v>242</v>
      </c>
      <c r="B25" s="8" t="n">
        <v>0.12</v>
      </c>
    </row>
    <row r="26" spans="1:3">
      <c r="A26" s="4" t="s">
        <v>243</v>
      </c>
      <c r="B26" s="4" t="s">
        <v>249</v>
      </c>
    </row>
    <row r="27" spans="1:3">
      <c r="A27" s="4" t="s">
        <v>240</v>
      </c>
    </row>
    <row r="28" spans="1:3">
      <c r="A28" s="4" t="s">
        <v>241</v>
      </c>
      <c r="B28" s="5" t="n">
        <v>2900000</v>
      </c>
    </row>
    <row r="29" spans="1:3">
      <c r="A29" s="4" t="s">
        <v>242</v>
      </c>
      <c r="B29" s="8" t="n">
        <v>0.1</v>
      </c>
    </row>
    <row r="30" spans="1:3">
      <c r="A30" s="4" t="s">
        <v>243</v>
      </c>
      <c r="B30" s="4" t="s">
        <v>250</v>
      </c>
    </row>
    <row r="31" spans="1:3">
      <c r="A31" s="4" t="s">
        <v>240</v>
      </c>
    </row>
    <row r="32" spans="1:3">
      <c r="A32" s="4" t="s">
        <v>241</v>
      </c>
      <c r="B32" s="5" t="n">
        <v>14510142</v>
      </c>
    </row>
    <row r="33" spans="1:3">
      <c r="A33" s="4" t="s">
        <v>242</v>
      </c>
      <c r="B33" s="8" t="n">
        <v>0.15</v>
      </c>
      <c r="C33" s="8" t="n">
        <v>0.17</v>
      </c>
    </row>
    <row r="34" spans="1:3">
      <c r="A34" s="4" t="s">
        <v>251</v>
      </c>
    </row>
    <row r="35" spans="1:3">
      <c r="A35" s="4" t="s">
        <v>241</v>
      </c>
      <c r="B35" s="5" t="n">
        <v>3750000</v>
      </c>
    </row>
    <row r="36" spans="1:3">
      <c r="A36" s="4" t="s">
        <v>242</v>
      </c>
      <c r="B36" s="8" t="n">
        <v>0.13</v>
      </c>
    </row>
    <row r="37" spans="1:3">
      <c r="A37" s="4" t="s">
        <v>243</v>
      </c>
      <c r="B37" s="4" t="s">
        <v>252</v>
      </c>
    </row>
    <row r="38" spans="1:3">
      <c r="A38" s="4" t="s">
        <v>251</v>
      </c>
    </row>
    <row r="39" spans="1:3">
      <c r="A39" s="4" t="s">
        <v>241</v>
      </c>
      <c r="B39" s="5" t="n">
        <v>465500</v>
      </c>
    </row>
    <row r="40" spans="1:3">
      <c r="A40" s="4" t="s">
        <v>242</v>
      </c>
      <c r="B40" s="8" t="n">
        <v>0.4</v>
      </c>
    </row>
    <row r="41" spans="1:3">
      <c r="A41" s="4" t="s">
        <v>243</v>
      </c>
      <c r="B41" s="4" t="s">
        <v>253</v>
      </c>
    </row>
    <row r="42" spans="1:3">
      <c r="A42" s="4" t="s">
        <v>251</v>
      </c>
    </row>
    <row r="43" spans="1:3">
      <c r="A43" s="4" t="s">
        <v>241</v>
      </c>
      <c r="B43" s="5" t="n">
        <v>9863486</v>
      </c>
    </row>
    <row r="44" spans="1:3">
      <c r="A44" s="4" t="s">
        <v>242</v>
      </c>
      <c r="B44" s="8" t="n">
        <v>0.4</v>
      </c>
    </row>
    <row r="45" spans="1:3">
      <c r="A45" s="4" t="s">
        <v>243</v>
      </c>
      <c r="B45" s="4" t="s">
        <v>254</v>
      </c>
    </row>
    <row r="46" spans="1:3">
      <c r="A46" s="4" t="s">
        <v>251</v>
      </c>
    </row>
    <row r="47" spans="1:3">
      <c r="A47" s="4" t="s">
        <v>241</v>
      </c>
      <c r="B47" s="5" t="n">
        <v>7080740</v>
      </c>
    </row>
    <row r="48" spans="1:3">
      <c r="A48" s="4" t="s">
        <v>242</v>
      </c>
      <c r="B48" s="8" t="n">
        <v>0.25</v>
      </c>
    </row>
    <row r="49" spans="1:3">
      <c r="A49" s="4" t="s">
        <v>243</v>
      </c>
      <c r="B49" s="4" t="s">
        <v>255</v>
      </c>
    </row>
    <row r="50" spans="1:3">
      <c r="A50" s="4" t="s">
        <v>251</v>
      </c>
    </row>
    <row r="51" spans="1:3">
      <c r="A51" s="4" t="s">
        <v>241</v>
      </c>
      <c r="B51" s="5" t="n">
        <v>6788860</v>
      </c>
    </row>
    <row r="52" spans="1:3">
      <c r="A52" s="4" t="s">
        <v>242</v>
      </c>
      <c r="B52" s="8" t="n">
        <v>0.25</v>
      </c>
    </row>
    <row r="53" spans="1:3">
      <c r="A53" s="4" t="s">
        <v>243</v>
      </c>
      <c r="B53" s="4" t="s">
        <v>256</v>
      </c>
    </row>
    <row r="54" spans="1:3">
      <c r="A54" s="4" t="s">
        <v>251</v>
      </c>
    </row>
    <row r="55" spans="1:3">
      <c r="A55" s="4" t="s">
        <v>241</v>
      </c>
      <c r="B55" s="5" t="n">
        <v>133333</v>
      </c>
    </row>
    <row r="56" spans="1:3">
      <c r="A56" s="4" t="s">
        <v>242</v>
      </c>
      <c r="B56" s="8" t="n">
        <v>0.25</v>
      </c>
    </row>
    <row r="57" spans="1:3">
      <c r="A57" s="4" t="s">
        <v>243</v>
      </c>
      <c r="B57" s="4" t="s">
        <v>257</v>
      </c>
    </row>
    <row r="58" spans="1:3">
      <c r="A58" s="4" t="s">
        <v>251</v>
      </c>
    </row>
    <row r="59" spans="1:3">
      <c r="A59" s="4" t="s">
        <v>241</v>
      </c>
      <c r="B59" s="5" t="n">
        <v>21000</v>
      </c>
    </row>
    <row r="60" spans="1:3">
      <c r="A60" s="4" t="s">
        <v>242</v>
      </c>
      <c r="B60" s="8" t="n">
        <v>0.15</v>
      </c>
    </row>
    <row r="61" spans="1:3">
      <c r="A61" s="4" t="s">
        <v>243</v>
      </c>
      <c r="B61" s="4" t="s">
        <v>258</v>
      </c>
    </row>
    <row r="62" spans="1:3">
      <c r="A62" s="4" t="s">
        <v>251</v>
      </c>
    </row>
    <row r="63" spans="1:3">
      <c r="A63" s="4" t="s">
        <v>241</v>
      </c>
      <c r="B63" s="5" t="n">
        <v>35161000</v>
      </c>
    </row>
    <row r="64" spans="1:3">
      <c r="A64" s="4" t="s">
        <v>242</v>
      </c>
      <c r="B64" s="8" t="n">
        <v>0.15</v>
      </c>
    </row>
    <row r="65" spans="1:3">
      <c r="A65" s="4" t="s">
        <v>243</v>
      </c>
      <c r="B65" s="4" t="s">
        <v>259</v>
      </c>
    </row>
    <row r="66" spans="1:3">
      <c r="A66" s="4" t="s">
        <v>251</v>
      </c>
    </row>
    <row r="67" spans="1:3">
      <c r="A67" s="4" t="s">
        <v>241</v>
      </c>
      <c r="B67" s="5" t="n">
        <v>2881250</v>
      </c>
    </row>
    <row r="68" spans="1:3">
      <c r="A68" s="4" t="s">
        <v>242</v>
      </c>
      <c r="B68" s="8" t="n">
        <v>0.12</v>
      </c>
    </row>
    <row r="69" spans="1:3">
      <c r="A69" s="4" t="s">
        <v>243</v>
      </c>
      <c r="B69" s="4" t="s">
        <v>260</v>
      </c>
    </row>
    <row r="70" spans="1:3">
      <c r="A70" s="4" t="s">
        <v>251</v>
      </c>
    </row>
    <row r="71" spans="1:3">
      <c r="A71" s="4" t="s">
        <v>241</v>
      </c>
      <c r="B71" s="5" t="n">
        <v>2003125</v>
      </c>
    </row>
    <row r="72" spans="1:3">
      <c r="A72" s="4" t="s">
        <v>242</v>
      </c>
      <c r="B72" s="8" t="n">
        <v>0.12</v>
      </c>
    </row>
    <row r="73" spans="1:3">
      <c r="A73" s="4" t="s">
        <v>243</v>
      </c>
      <c r="B73" s="4" t="s">
        <v>261</v>
      </c>
    </row>
    <row r="74" spans="1:3">
      <c r="A74" s="4" t="s">
        <v>251</v>
      </c>
    </row>
    <row r="75" spans="1:3">
      <c r="A75" s="4" t="s">
        <v>241</v>
      </c>
      <c r="B75" s="5" t="n">
        <v>9625000</v>
      </c>
    </row>
    <row r="76" spans="1:3">
      <c r="A76" s="4" t="s">
        <v>242</v>
      </c>
      <c r="B76" s="8" t="n">
        <v>0.13</v>
      </c>
    </row>
    <row r="77" spans="1:3">
      <c r="A77" s="4" t="s">
        <v>243</v>
      </c>
      <c r="B77" s="4" t="s">
        <v>262</v>
      </c>
    </row>
    <row r="78" spans="1:3">
      <c r="A78" s="4" t="s">
        <v>251</v>
      </c>
    </row>
    <row r="79" spans="1:3">
      <c r="A79" s="4" t="s">
        <v>241</v>
      </c>
      <c r="B79" s="5" t="n">
        <v>77773294</v>
      </c>
    </row>
    <row r="80" spans="1:3">
      <c r="A80" s="4" t="s">
        <v>242</v>
      </c>
      <c r="B80" s="8" t="n">
        <v>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31</v>
      </c>
    </row>
    <row r="2" spans="1:3">
      <c r="A2" s="3" t="s">
        <v>55</v>
      </c>
    </row>
    <row r="3" spans="1:3">
      <c r="A3" s="4" t="s">
        <v>56</v>
      </c>
      <c r="B3" s="7" t="n">
        <v>0.001</v>
      </c>
      <c r="C3" s="7" t="n">
        <v>0.001</v>
      </c>
    </row>
    <row r="4" spans="1:3">
      <c r="A4" s="4" t="s">
        <v>57</v>
      </c>
      <c r="B4" s="5" t="n">
        <v>400000000</v>
      </c>
      <c r="C4" s="5" t="n">
        <v>400000000</v>
      </c>
    </row>
    <row r="5" spans="1:3">
      <c r="A5" s="4" t="s">
        <v>58</v>
      </c>
      <c r="B5" s="5" t="n">
        <v>145990357</v>
      </c>
      <c r="C5" s="5" t="n">
        <v>116105982</v>
      </c>
    </row>
    <row r="6" spans="1:3">
      <c r="A6" s="4" t="s">
        <v>59</v>
      </c>
      <c r="B6" s="5" t="n">
        <v>145990357</v>
      </c>
      <c r="C6" s="5" t="n">
        <v>116105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263</v>
      </c>
      <c r="B1" s="2" t="s">
        <v>1</v>
      </c>
      <c r="C1" s="2" t="s">
        <v>213</v>
      </c>
    </row>
    <row r="2" spans="1:3">
      <c r="B2" s="2" t="s">
        <v>2</v>
      </c>
      <c r="C2" s="2" t="s">
        <v>31</v>
      </c>
    </row>
    <row r="3" spans="1:3">
      <c r="A3" s="4" t="s">
        <v>240</v>
      </c>
    </row>
    <row r="4" spans="1:3">
      <c r="A4" s="3" t="s">
        <v>264</v>
      </c>
    </row>
    <row r="5" spans="1:3">
      <c r="A5" s="4" t="s">
        <v>231</v>
      </c>
      <c r="B5" s="5" t="n">
        <v>11610142</v>
      </c>
      <c r="C5" s="5" t="n">
        <v>5729142</v>
      </c>
    </row>
    <row r="6" spans="1:3">
      <c r="A6" s="4" t="s">
        <v>265</v>
      </c>
      <c r="B6" s="5" t="n">
        <v>2900000</v>
      </c>
      <c r="C6" s="5" t="n">
        <v>6381000</v>
      </c>
    </row>
    <row r="7" spans="1:3">
      <c r="A7" s="4" t="s">
        <v>266</v>
      </c>
      <c r="C7" s="5" t="n">
        <v>-500000</v>
      </c>
    </row>
    <row r="8" spans="1:3">
      <c r="A8" s="4" t="s">
        <v>233</v>
      </c>
      <c r="B8" s="5" t="n">
        <v>14510142</v>
      </c>
      <c r="C8" s="5" t="n">
        <v>11610142</v>
      </c>
    </row>
    <row r="9" spans="1:3">
      <c r="A9" s="4" t="s">
        <v>267</v>
      </c>
      <c r="B9" s="5" t="n">
        <v>11610142</v>
      </c>
      <c r="C9" s="5" t="n">
        <v>11610142</v>
      </c>
    </row>
    <row r="10" spans="1:3">
      <c r="A10" s="3" t="s">
        <v>268</v>
      </c>
    </row>
    <row r="11" spans="1:3">
      <c r="A11" s="4" t="s">
        <v>231</v>
      </c>
      <c r="B11" s="8" t="n">
        <v>0.17</v>
      </c>
      <c r="C11" s="4" t="s">
        <v>269</v>
      </c>
    </row>
    <row r="12" spans="1:3">
      <c r="A12" s="4" t="s">
        <v>265</v>
      </c>
      <c r="B12" s="9" t="n">
        <v>0.1</v>
      </c>
      <c r="C12" s="4" t="s">
        <v>270</v>
      </c>
    </row>
    <row r="13" spans="1:3">
      <c r="A13" s="4" t="s">
        <v>266</v>
      </c>
      <c r="C13" s="4" t="s">
        <v>271</v>
      </c>
    </row>
    <row r="14" spans="1:3">
      <c r="A14" s="4" t="s">
        <v>233</v>
      </c>
      <c r="B14" s="9" t="n">
        <v>0.15</v>
      </c>
      <c r="C14" s="9" t="n">
        <v>0.17</v>
      </c>
    </row>
    <row r="15" spans="1:3">
      <c r="A15" s="4" t="s">
        <v>267</v>
      </c>
      <c r="B15" s="8" t="n">
        <v>0.15</v>
      </c>
      <c r="C15" s="8" t="n">
        <v>0.17</v>
      </c>
    </row>
    <row r="16" spans="1:3">
      <c r="A16" s="4" t="s">
        <v>251</v>
      </c>
    </row>
    <row r="17" spans="1:3">
      <c r="A17" s="3" t="s">
        <v>264</v>
      </c>
    </row>
    <row r="18" spans="1:3">
      <c r="A18" s="4" t="s">
        <v>231</v>
      </c>
      <c r="B18" s="5" t="n">
        <v>83948819</v>
      </c>
      <c r="C18" s="5" t="n">
        <v>36039372</v>
      </c>
    </row>
    <row r="19" spans="1:3">
      <c r="A19" s="4" t="s">
        <v>265</v>
      </c>
      <c r="B19" s="5" t="n">
        <v>18259375</v>
      </c>
      <c r="C19" s="5" t="n">
        <v>49602117</v>
      </c>
    </row>
    <row r="20" spans="1:3">
      <c r="A20" s="4" t="s">
        <v>272</v>
      </c>
      <c r="C20" s="5" t="n">
        <v>-192670</v>
      </c>
    </row>
    <row r="21" spans="1:3">
      <c r="A21" s="4" t="s">
        <v>266</v>
      </c>
      <c r="B21" s="5" t="n">
        <v>-24434900</v>
      </c>
      <c r="C21" s="5" t="n">
        <v>-1500000</v>
      </c>
    </row>
    <row r="22" spans="1:3">
      <c r="A22" s="4" t="s">
        <v>233</v>
      </c>
      <c r="B22" s="5" t="n">
        <v>77773294</v>
      </c>
      <c r="C22" s="5" t="n">
        <v>83948819</v>
      </c>
    </row>
    <row r="23" spans="1:3">
      <c r="A23" s="3" t="s">
        <v>268</v>
      </c>
    </row>
    <row r="24" spans="1:3">
      <c r="A24" s="4" t="s">
        <v>231</v>
      </c>
      <c r="B24" s="8" t="n">
        <v>0.27</v>
      </c>
      <c r="C24" s="8" t="n">
        <v>0.39</v>
      </c>
    </row>
    <row r="25" spans="1:3">
      <c r="A25" s="4" t="s">
        <v>265</v>
      </c>
      <c r="B25" s="9" t="n">
        <v>0.13</v>
      </c>
      <c r="C25" s="9" t="n">
        <v>0.18</v>
      </c>
    </row>
    <row r="26" spans="1:3">
      <c r="A26" s="4" t="s">
        <v>272</v>
      </c>
      <c r="C26" s="9" t="n">
        <v>-0.1</v>
      </c>
    </row>
    <row r="27" spans="1:3">
      <c r="A27" s="4" t="s">
        <v>233</v>
      </c>
      <c r="B27" s="9" t="n">
        <v>0.2</v>
      </c>
      <c r="C27" s="8" t="n">
        <v>0.27</v>
      </c>
    </row>
    <row r="28" spans="1:3">
      <c r="A28" s="4" t="s">
        <v>267</v>
      </c>
      <c r="B28" s="8" t="n">
        <v>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73</v>
      </c>
      <c r="B1" s="2" t="s">
        <v>1</v>
      </c>
    </row>
    <row r="2" spans="1:3">
      <c r="B2" s="2" t="s">
        <v>2</v>
      </c>
      <c r="C2" s="2" t="s">
        <v>62</v>
      </c>
    </row>
    <row r="3" spans="1:3">
      <c r="A3" s="4" t="s">
        <v>240</v>
      </c>
    </row>
    <row r="4" spans="1:3">
      <c r="A4" s="4" t="s">
        <v>274</v>
      </c>
      <c r="B4" s="4" t="s">
        <v>275</v>
      </c>
    </row>
    <row r="5" spans="1:3">
      <c r="A5" s="4" t="s">
        <v>276</v>
      </c>
      <c r="B5" s="4" t="s">
        <v>277</v>
      </c>
    </row>
    <row r="6" spans="1:3">
      <c r="A6" s="4" t="s">
        <v>278</v>
      </c>
      <c r="B6" s="4" t="s">
        <v>279</v>
      </c>
    </row>
    <row r="7" spans="1:3">
      <c r="A7" s="4" t="s">
        <v>280</v>
      </c>
      <c r="B7" s="4" t="s">
        <v>281</v>
      </c>
    </row>
    <row r="8" spans="1:3">
      <c r="A8" s="4" t="s">
        <v>251</v>
      </c>
    </row>
    <row r="9" spans="1:3">
      <c r="A9" s="4" t="s">
        <v>274</v>
      </c>
      <c r="B9" s="4" t="s">
        <v>282</v>
      </c>
      <c r="C9" s="4" t="s">
        <v>283</v>
      </c>
    </row>
    <row r="10" spans="1:3">
      <c r="A10" s="4" t="s">
        <v>276</v>
      </c>
      <c r="B10" s="4" t="s">
        <v>284</v>
      </c>
      <c r="C10" s="4" t="s">
        <v>284</v>
      </c>
    </row>
    <row r="11" spans="1:3">
      <c r="A11" s="4" t="s">
        <v>278</v>
      </c>
      <c r="B11" s="4" t="s">
        <v>285</v>
      </c>
      <c r="C11" s="4" t="s">
        <v>286</v>
      </c>
    </row>
    <row r="12" spans="1:3">
      <c r="A12" s="4" t="s">
        <v>280</v>
      </c>
      <c r="B12" s="4" t="s">
        <v>281</v>
      </c>
      <c r="C12" s="4" t="s">
        <v>2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6" t="n">
        <v>1300</v>
      </c>
      <c r="C4" s="6" t="n">
        <v>21500</v>
      </c>
      <c r="D4" s="6" t="n">
        <v>27100</v>
      </c>
      <c r="E4" s="6" t="n">
        <v>39500</v>
      </c>
    </row>
    <row r="5" spans="1:5">
      <c r="A5" s="4" t="s">
        <v>65</v>
      </c>
      <c r="B5" s="5" t="n">
        <v>9431</v>
      </c>
      <c r="C5" s="5" t="n">
        <v>0</v>
      </c>
      <c r="D5" s="5" t="n">
        <v>14005</v>
      </c>
      <c r="E5" s="5" t="n">
        <v>0</v>
      </c>
    </row>
    <row r="6" spans="1:5">
      <c r="A6" s="4" t="s">
        <v>66</v>
      </c>
      <c r="B6" s="5" t="n">
        <v>19871</v>
      </c>
      <c r="C6" s="5" t="n">
        <v>34757</v>
      </c>
      <c r="D6" s="5" t="n">
        <v>39424</v>
      </c>
      <c r="E6" s="5" t="n">
        <v>50855</v>
      </c>
    </row>
    <row r="7" spans="1:5">
      <c r="A7" s="4" t="s">
        <v>67</v>
      </c>
      <c r="B7" s="5" t="n">
        <v>5411</v>
      </c>
      <c r="C7" s="5" t="n">
        <v>46902</v>
      </c>
      <c r="D7" s="5" t="n">
        <v>19360</v>
      </c>
      <c r="E7" s="5" t="n">
        <v>61514</v>
      </c>
    </row>
    <row r="8" spans="1:5">
      <c r="A8" s="4" t="s">
        <v>68</v>
      </c>
      <c r="B8" s="5" t="n">
        <v>45393</v>
      </c>
      <c r="C8" s="5" t="n">
        <v>-887</v>
      </c>
      <c r="D8" s="5" t="n">
        <v>3951</v>
      </c>
      <c r="E8" s="5" t="n">
        <v>-21688</v>
      </c>
    </row>
    <row r="9" spans="1:5">
      <c r="A9" s="4" t="s">
        <v>69</v>
      </c>
      <c r="B9" s="5" t="n">
        <v>0</v>
      </c>
      <c r="C9" s="5" t="n">
        <v>0</v>
      </c>
      <c r="D9" s="5" t="n">
        <v>0</v>
      </c>
      <c r="E9" s="5" t="n">
        <v>-1608</v>
      </c>
    </row>
    <row r="10" spans="1:5">
      <c r="A10" s="4" t="s">
        <v>70</v>
      </c>
      <c r="B10" s="5" t="n">
        <v>211886</v>
      </c>
      <c r="C10" s="5" t="n">
        <v>50134</v>
      </c>
      <c r="D10" s="5" t="n">
        <v>271373</v>
      </c>
      <c r="E10" s="5" t="n">
        <v>105436</v>
      </c>
    </row>
    <row r="11" spans="1:5">
      <c r="A11" s="4" t="s">
        <v>71</v>
      </c>
      <c r="B11" s="5" t="n">
        <v>901325</v>
      </c>
      <c r="C11" s="5" t="n">
        <v>535683</v>
      </c>
      <c r="D11" s="5" t="n">
        <v>1909681</v>
      </c>
      <c r="E11" s="5" t="n">
        <v>709677</v>
      </c>
    </row>
    <row r="12" spans="1:5">
      <c r="A12" s="4" t="s">
        <v>72</v>
      </c>
      <c r="B12" s="5" t="n">
        <v>6243</v>
      </c>
      <c r="C12" s="5" t="n">
        <v>0</v>
      </c>
      <c r="D12" s="5" t="n">
        <v>13427</v>
      </c>
      <c r="E12" s="5" t="n">
        <v>0</v>
      </c>
    </row>
    <row r="13" spans="1:5">
      <c r="A13" s="4" t="s">
        <v>73</v>
      </c>
      <c r="B13" s="5" t="n">
        <v>111262</v>
      </c>
      <c r="C13" s="5" t="n">
        <v>75594</v>
      </c>
      <c r="D13" s="5" t="n">
        <v>284537</v>
      </c>
      <c r="E13" s="5" t="n">
        <v>224057</v>
      </c>
    </row>
    <row r="14" spans="1:5">
      <c r="A14" s="4" t="s">
        <v>74</v>
      </c>
      <c r="B14" s="5" t="n">
        <v>105018</v>
      </c>
      <c r="C14" s="5" t="n">
        <v>113061</v>
      </c>
      <c r="D14" s="5" t="n">
        <v>279733</v>
      </c>
      <c r="E14" s="5" t="n">
        <v>258307</v>
      </c>
    </row>
    <row r="15" spans="1:5">
      <c r="A15" s="4" t="s">
        <v>75</v>
      </c>
      <c r="B15" s="5" t="n">
        <v>173762</v>
      </c>
      <c r="D15" s="5" t="n">
        <v>173762</v>
      </c>
      <c r="E15" s="5" t="n">
        <v>0</v>
      </c>
    </row>
    <row r="16" spans="1:5">
      <c r="A16" s="4" t="s">
        <v>76</v>
      </c>
      <c r="B16" s="5" t="n">
        <v>46090</v>
      </c>
      <c r="C16" s="5" t="n">
        <v>46077</v>
      </c>
      <c r="D16" s="5" t="n">
        <v>91090</v>
      </c>
      <c r="E16" s="5" t="n">
        <v>91077</v>
      </c>
    </row>
    <row r="17" spans="1:5">
      <c r="A17" s="4" t="s">
        <v>77</v>
      </c>
      <c r="B17" s="6" t="n">
        <v>1636992</v>
      </c>
      <c r="C17" s="6" t="n">
        <v>922821</v>
      </c>
      <c r="D17" s="6" t="n">
        <v>3127443</v>
      </c>
      <c r="E17" s="6" t="n">
        <v>1517127</v>
      </c>
    </row>
    <row r="18" spans="1:5">
      <c r="A18" s="4" t="s">
        <v>78</v>
      </c>
      <c r="B18" s="8" t="n">
        <v>-0.01</v>
      </c>
      <c r="C18" s="8" t="n">
        <v>-0.01</v>
      </c>
      <c r="D18" s="8" t="n">
        <v>-0.03</v>
      </c>
      <c r="E18" s="8" t="n">
        <v>-0.02</v>
      </c>
    </row>
    <row r="19" spans="1:5">
      <c r="A19" s="4" t="s">
        <v>79</v>
      </c>
      <c r="B19" s="5" t="n">
        <v>121164610</v>
      </c>
      <c r="C19" s="5" t="n">
        <v>76687997</v>
      </c>
      <c r="D19" s="5" t="n">
        <v>121164610</v>
      </c>
      <c r="E19" s="5" t="n">
        <v>699967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0</v>
      </c>
      <c r="B1" s="2" t="s">
        <v>1</v>
      </c>
    </row>
    <row r="2" spans="1:3">
      <c r="B2" s="2" t="s">
        <v>2</v>
      </c>
      <c r="C2" s="2" t="s">
        <v>62</v>
      </c>
    </row>
    <row r="3" spans="1:3">
      <c r="A3" s="3" t="s">
        <v>81</v>
      </c>
    </row>
    <row r="4" spans="1:3">
      <c r="A4" s="4" t="s">
        <v>82</v>
      </c>
      <c r="B4" s="6" t="n">
        <v>-3127443</v>
      </c>
      <c r="C4" s="6" t="n">
        <v>-1517127</v>
      </c>
    </row>
    <row r="5" spans="1:3">
      <c r="A5" s="3" t="s">
        <v>83</v>
      </c>
    </row>
    <row r="6" spans="1:3">
      <c r="A6" s="4" t="s">
        <v>65</v>
      </c>
      <c r="B6" s="5" t="n">
        <v>14005</v>
      </c>
      <c r="C6" s="5" t="n">
        <v>0</v>
      </c>
    </row>
    <row r="7" spans="1:3">
      <c r="A7" s="4" t="s">
        <v>84</v>
      </c>
      <c r="B7" s="5" t="n">
        <v>173762</v>
      </c>
      <c r="C7" s="5" t="n">
        <v>0</v>
      </c>
    </row>
    <row r="8" spans="1:3">
      <c r="A8" s="4" t="s">
        <v>69</v>
      </c>
      <c r="B8" s="5" t="n">
        <v>0</v>
      </c>
      <c r="C8" s="5" t="n">
        <v>-1608</v>
      </c>
    </row>
    <row r="9" spans="1:3">
      <c r="A9" s="4" t="s">
        <v>85</v>
      </c>
      <c r="B9" s="5" t="n">
        <v>439</v>
      </c>
      <c r="C9" s="5" t="n">
        <v>-711</v>
      </c>
    </row>
    <row r="10" spans="1:3">
      <c r="A10" s="3" t="s">
        <v>86</v>
      </c>
    </row>
    <row r="11" spans="1:3">
      <c r="A11" s="4" t="s">
        <v>34</v>
      </c>
      <c r="B11" s="5" t="n">
        <v>-10066</v>
      </c>
      <c r="C11" s="5" t="n">
        <v>4888</v>
      </c>
    </row>
    <row r="12" spans="1:3">
      <c r="A12" s="4" t="s">
        <v>87</v>
      </c>
      <c r="B12" s="5" t="n">
        <v>225346</v>
      </c>
      <c r="C12" s="5" t="n">
        <v>129400</v>
      </c>
    </row>
    <row r="13" spans="1:3">
      <c r="A13" s="4" t="s">
        <v>88</v>
      </c>
      <c r="B13" s="5" t="n">
        <v>114625</v>
      </c>
      <c r="C13" s="5" t="n">
        <v>-51970</v>
      </c>
    </row>
    <row r="14" spans="1:3">
      <c r="A14" s="4" t="s">
        <v>89</v>
      </c>
      <c r="B14" s="5" t="n">
        <v>0</v>
      </c>
      <c r="C14" s="5" t="n">
        <v>10644</v>
      </c>
    </row>
    <row r="15" spans="1:3">
      <c r="A15" s="4" t="s">
        <v>90</v>
      </c>
      <c r="B15" s="5" t="n">
        <v>-2609332</v>
      </c>
      <c r="C15" s="5" t="n">
        <v>-1426484</v>
      </c>
    </row>
    <row r="16" spans="1:3">
      <c r="A16" s="3" t="s">
        <v>91</v>
      </c>
    </row>
    <row r="17" spans="1:3">
      <c r="A17" s="4" t="s">
        <v>92</v>
      </c>
      <c r="B17" s="5" t="n">
        <v>-125660</v>
      </c>
      <c r="C17" s="5" t="n">
        <v>0</v>
      </c>
    </row>
    <row r="18" spans="1:3">
      <c r="A18" s="4" t="s">
        <v>37</v>
      </c>
      <c r="B18" s="5" t="n">
        <v>0</v>
      </c>
      <c r="C18" s="5" t="n">
        <v>-750243</v>
      </c>
    </row>
    <row r="19" spans="1:3">
      <c r="A19" s="4" t="s">
        <v>93</v>
      </c>
      <c r="B19" s="5" t="n">
        <v>-125660</v>
      </c>
      <c r="C19" s="5" t="n">
        <v>-750243</v>
      </c>
    </row>
    <row r="20" spans="1:3">
      <c r="A20" s="3" t="s">
        <v>94</v>
      </c>
    </row>
    <row r="21" spans="1:3">
      <c r="A21" s="4" t="s">
        <v>95</v>
      </c>
      <c r="B21" s="5" t="n">
        <v>2890750</v>
      </c>
      <c r="C21" s="5" t="n">
        <v>2044120</v>
      </c>
    </row>
    <row r="22" spans="1:3">
      <c r="A22" s="4" t="s">
        <v>96</v>
      </c>
      <c r="B22" s="5" t="n">
        <v>-150948</v>
      </c>
      <c r="C22" s="5" t="n">
        <v>0</v>
      </c>
    </row>
    <row r="23" spans="1:3">
      <c r="A23" s="4" t="s">
        <v>97</v>
      </c>
      <c r="B23" s="5" t="n">
        <v>0</v>
      </c>
      <c r="C23" s="5" t="n">
        <v>19267</v>
      </c>
    </row>
    <row r="24" spans="1:3">
      <c r="A24" s="4" t="s">
        <v>98</v>
      </c>
      <c r="B24" s="5" t="n">
        <v>0</v>
      </c>
      <c r="C24" s="5" t="n">
        <v>-80384</v>
      </c>
    </row>
    <row r="25" spans="1:3">
      <c r="A25" s="4" t="s">
        <v>99</v>
      </c>
      <c r="B25" s="5" t="n">
        <v>-10000</v>
      </c>
      <c r="C25" s="5" t="n">
        <v>0</v>
      </c>
    </row>
    <row r="26" spans="1:3">
      <c r="A26" s="4" t="s">
        <v>100</v>
      </c>
      <c r="B26" s="5" t="n">
        <v>2729802</v>
      </c>
      <c r="C26" s="5" t="n">
        <v>1983003</v>
      </c>
    </row>
    <row r="27" spans="1:3">
      <c r="A27" s="4" t="s">
        <v>101</v>
      </c>
      <c r="B27" s="5" t="n">
        <v>-5190</v>
      </c>
      <c r="C27" s="5" t="n">
        <v>-193724</v>
      </c>
    </row>
    <row r="28" spans="1:3">
      <c r="A28" s="4" t="s">
        <v>102</v>
      </c>
      <c r="B28" s="5" t="n">
        <v>69616</v>
      </c>
      <c r="C28" s="5" t="n">
        <v>337099</v>
      </c>
    </row>
    <row r="29" spans="1:3">
      <c r="A29" s="4" t="s">
        <v>103</v>
      </c>
      <c r="B29" s="6" t="n">
        <v>64426</v>
      </c>
      <c r="C29" s="6" t="n">
        <v>1433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4"/>
    <col customWidth="1" max="5" min="5" width="13"/>
    <col customWidth="1" max="6" min="6" width="12"/>
  </cols>
  <sheetData>
    <row r="1" spans="1:6">
      <c r="A1" s="1" t="s">
        <v>104</v>
      </c>
      <c r="B1" s="2" t="s">
        <v>105</v>
      </c>
      <c r="C1" s="2" t="s">
        <v>106</v>
      </c>
      <c r="D1" s="2" t="s">
        <v>107</v>
      </c>
      <c r="E1" s="2" t="s">
        <v>51</v>
      </c>
      <c r="F1" s="2" t="s">
        <v>108</v>
      </c>
    </row>
    <row r="2" spans="1:6">
      <c r="A2" s="4" t="s">
        <v>109</v>
      </c>
      <c r="B2" s="6" t="n">
        <v>66708</v>
      </c>
      <c r="C2" s="6" t="n">
        <v>10103162</v>
      </c>
      <c r="D2" s="6" t="n">
        <v>-166663</v>
      </c>
      <c r="E2" s="6" t="n">
        <v>-6027924</v>
      </c>
      <c r="F2" s="6" t="n">
        <v>3975283</v>
      </c>
    </row>
    <row r="3" spans="1:6">
      <c r="A3" s="4" t="s">
        <v>110</v>
      </c>
      <c r="B3" s="5" t="n">
        <v>66707655</v>
      </c>
    </row>
    <row r="4" spans="1:6">
      <c r="A4" s="4" t="s">
        <v>111</v>
      </c>
      <c r="B4" s="6" t="n">
        <v>7077</v>
      </c>
      <c r="C4" s="5" t="n">
        <v>1054494</v>
      </c>
      <c r="D4" s="4" t="s">
        <v>112</v>
      </c>
      <c r="E4" s="4" t="s">
        <v>112</v>
      </c>
      <c r="F4" s="5" t="n">
        <v>1061571</v>
      </c>
    </row>
    <row r="5" spans="1:6">
      <c r="A5" s="4" t="s">
        <v>113</v>
      </c>
      <c r="B5" s="5" t="n">
        <v>7077140</v>
      </c>
    </row>
    <row r="6" spans="1:6">
      <c r="A6" s="4" t="s">
        <v>114</v>
      </c>
      <c r="B6" s="6" t="n">
        <v>417</v>
      </c>
      <c r="C6" s="5" t="n">
        <v>95535</v>
      </c>
      <c r="D6" s="4" t="s">
        <v>112</v>
      </c>
      <c r="E6" s="4" t="s">
        <v>112</v>
      </c>
      <c r="F6" s="5" t="n">
        <v>95952</v>
      </c>
    </row>
    <row r="7" spans="1:6">
      <c r="A7" s="4" t="s">
        <v>115</v>
      </c>
      <c r="B7" s="5" t="n">
        <v>417184</v>
      </c>
    </row>
    <row r="8" spans="1:6">
      <c r="A8" s="4" t="s">
        <v>98</v>
      </c>
      <c r="C8" s="5" t="n">
        <v>-18249</v>
      </c>
      <c r="F8" s="5" t="n">
        <v>-18249</v>
      </c>
    </row>
    <row r="9" spans="1:6">
      <c r="A9" s="4" t="s">
        <v>82</v>
      </c>
      <c r="B9" s="4" t="s">
        <v>112</v>
      </c>
      <c r="C9" s="4" t="s">
        <v>112</v>
      </c>
      <c r="D9" s="4" t="s">
        <v>112</v>
      </c>
      <c r="E9" s="5" t="n">
        <v>-594306</v>
      </c>
      <c r="F9" s="5" t="n">
        <v>-594306</v>
      </c>
    </row>
    <row r="10" spans="1:6">
      <c r="A10" s="4" t="s">
        <v>116</v>
      </c>
      <c r="B10" s="6" t="n">
        <v>74202</v>
      </c>
      <c r="C10" s="5" t="n">
        <v>11234942</v>
      </c>
      <c r="D10" s="5" t="n">
        <v>-166663</v>
      </c>
      <c r="E10" s="5" t="n">
        <v>-6622230</v>
      </c>
      <c r="F10" s="5" t="n">
        <v>4520251</v>
      </c>
    </row>
    <row r="11" spans="1:6">
      <c r="A11" s="4" t="s">
        <v>117</v>
      </c>
      <c r="B11" s="5" t="n">
        <v>74201979</v>
      </c>
    </row>
    <row r="12" spans="1:6">
      <c r="A12" s="4" t="s">
        <v>109</v>
      </c>
      <c r="B12" s="6" t="n">
        <v>66708</v>
      </c>
      <c r="C12" s="5" t="n">
        <v>10103162</v>
      </c>
      <c r="D12" s="5" t="n">
        <v>-166663</v>
      </c>
      <c r="E12" s="5" t="n">
        <v>-6027924</v>
      </c>
      <c r="F12" s="5" t="n">
        <v>3975283</v>
      </c>
    </row>
    <row r="13" spans="1:6">
      <c r="A13" s="4" t="s">
        <v>110</v>
      </c>
      <c r="B13" s="5" t="n">
        <v>66707655</v>
      </c>
    </row>
    <row r="14" spans="1:6">
      <c r="A14" s="4" t="s">
        <v>82</v>
      </c>
      <c r="F14" s="5" t="n">
        <v>-1517127</v>
      </c>
    </row>
    <row r="15" spans="1:6">
      <c r="A15" s="4" t="s">
        <v>118</v>
      </c>
      <c r="B15" s="6" t="n">
        <v>80945</v>
      </c>
      <c r="C15" s="5" t="n">
        <v>12169737</v>
      </c>
      <c r="D15" s="5" t="n">
        <v>-166663</v>
      </c>
      <c r="E15" s="5" t="n">
        <v>-7545051</v>
      </c>
      <c r="F15" s="5" t="n">
        <v>4538968</v>
      </c>
    </row>
    <row r="16" spans="1:6">
      <c r="A16" s="4" t="s">
        <v>119</v>
      </c>
      <c r="B16" s="5" t="n">
        <v>80944982</v>
      </c>
    </row>
    <row r="17" spans="1:6">
      <c r="A17" s="4" t="s">
        <v>109</v>
      </c>
      <c r="B17" s="6" t="n">
        <v>66708</v>
      </c>
      <c r="C17" s="5" t="n">
        <v>10103162</v>
      </c>
      <c r="D17" s="5" t="n">
        <v>-166663</v>
      </c>
      <c r="E17" s="5" t="n">
        <v>-6027924</v>
      </c>
      <c r="F17" s="5" t="n">
        <v>3975283</v>
      </c>
    </row>
    <row r="18" spans="1:6">
      <c r="A18" s="4" t="s">
        <v>110</v>
      </c>
      <c r="B18" s="5" t="n">
        <v>66707655</v>
      </c>
    </row>
    <row r="19" spans="1:6">
      <c r="A19" s="4" t="s">
        <v>120</v>
      </c>
      <c r="B19" s="6" t="n">
        <v>116106</v>
      </c>
      <c r="C19" s="5" t="n">
        <v>16280575</v>
      </c>
      <c r="D19" s="5" t="n">
        <v>-166663</v>
      </c>
      <c r="E19" s="5" t="n">
        <v>-10621787</v>
      </c>
      <c r="F19" s="5" t="n">
        <v>5608231</v>
      </c>
    </row>
    <row r="20" spans="1:6">
      <c r="A20" s="4" t="s">
        <v>121</v>
      </c>
      <c r="B20" s="5" t="n">
        <v>116105982</v>
      </c>
    </row>
    <row r="21" spans="1:6">
      <c r="A21" s="4" t="s">
        <v>122</v>
      </c>
      <c r="B21" s="6" t="n">
        <v>74202</v>
      </c>
      <c r="C21" s="5" t="n">
        <v>11234942</v>
      </c>
      <c r="D21" s="5" t="n">
        <v>-166663</v>
      </c>
      <c r="E21" s="5" t="n">
        <v>-6622230</v>
      </c>
      <c r="F21" s="5" t="n">
        <v>4520251</v>
      </c>
    </row>
    <row r="22" spans="1:6">
      <c r="A22" s="4" t="s">
        <v>123</v>
      </c>
      <c r="B22" s="5" t="n">
        <v>74201979</v>
      </c>
    </row>
    <row r="23" spans="1:6">
      <c r="A23" s="4" t="s">
        <v>111</v>
      </c>
      <c r="B23" s="6" t="n">
        <v>6550</v>
      </c>
      <c r="C23" s="5" t="n">
        <v>975999</v>
      </c>
      <c r="D23" s="4" t="s">
        <v>112</v>
      </c>
      <c r="E23" s="4" t="s">
        <v>112</v>
      </c>
      <c r="F23" s="5" t="n">
        <v>982549</v>
      </c>
    </row>
    <row r="24" spans="1:6">
      <c r="A24" s="4" t="s">
        <v>113</v>
      </c>
      <c r="B24" s="5" t="n">
        <v>6550333</v>
      </c>
    </row>
    <row r="25" spans="1:6">
      <c r="A25" s="4" t="s">
        <v>97</v>
      </c>
      <c r="B25" s="6" t="n">
        <v>193</v>
      </c>
      <c r="C25" s="5" t="n">
        <v>19074</v>
      </c>
      <c r="D25" s="4" t="s">
        <v>112</v>
      </c>
      <c r="E25" s="4" t="s">
        <v>112</v>
      </c>
      <c r="F25" s="5" t="n">
        <v>19267</v>
      </c>
    </row>
    <row r="26" spans="1:6">
      <c r="A26" s="4" t="s">
        <v>124</v>
      </c>
      <c r="B26" s="5" t="n">
        <v>192670</v>
      </c>
    </row>
    <row r="27" spans="1:6">
      <c r="A27" s="4" t="s">
        <v>98</v>
      </c>
      <c r="B27" s="4" t="s">
        <v>112</v>
      </c>
      <c r="C27" s="5" t="n">
        <v>-60278</v>
      </c>
      <c r="D27" s="4" t="s">
        <v>112</v>
      </c>
      <c r="E27" s="4" t="s">
        <v>112</v>
      </c>
      <c r="F27" s="5" t="n">
        <v>-60278</v>
      </c>
    </row>
    <row r="28" spans="1:6">
      <c r="A28" s="4" t="s">
        <v>82</v>
      </c>
      <c r="B28" s="4" t="s">
        <v>112</v>
      </c>
      <c r="C28" s="4" t="s">
        <v>112</v>
      </c>
      <c r="D28" s="4" t="s">
        <v>112</v>
      </c>
      <c r="E28" s="5" t="n">
        <v>-922821</v>
      </c>
      <c r="F28" s="5" t="n">
        <v>-922821</v>
      </c>
    </row>
    <row r="29" spans="1:6">
      <c r="A29" s="4" t="s">
        <v>118</v>
      </c>
      <c r="B29" s="6" t="n">
        <v>80945</v>
      </c>
      <c r="C29" s="5" t="n">
        <v>12169737</v>
      </c>
      <c r="D29" s="5" t="n">
        <v>-166663</v>
      </c>
      <c r="E29" s="5" t="n">
        <v>-7545051</v>
      </c>
      <c r="F29" s="5" t="n">
        <v>4538968</v>
      </c>
    </row>
    <row r="30" spans="1:6">
      <c r="A30" s="4" t="s">
        <v>119</v>
      </c>
      <c r="B30" s="5" t="n">
        <v>80944982</v>
      </c>
    </row>
    <row r="31" spans="1:6">
      <c r="A31" s="4" t="s">
        <v>125</v>
      </c>
      <c r="B31" s="6" t="n">
        <v>116106</v>
      </c>
      <c r="C31" s="5" t="n">
        <v>16280575</v>
      </c>
      <c r="D31" s="5" t="n">
        <v>-166663</v>
      </c>
      <c r="E31" s="5" t="n">
        <v>-10621787</v>
      </c>
      <c r="F31" s="5" t="n">
        <v>5608231</v>
      </c>
    </row>
    <row r="32" spans="1:6">
      <c r="A32" s="4" t="s">
        <v>126</v>
      </c>
      <c r="B32" s="5" t="n">
        <v>116105982</v>
      </c>
    </row>
    <row r="33" spans="1:6">
      <c r="A33" s="4" t="s">
        <v>111</v>
      </c>
      <c r="B33" s="6" t="n">
        <v>22384</v>
      </c>
      <c r="C33" s="5" t="n">
        <v>2117866</v>
      </c>
      <c r="D33" s="4" t="s">
        <v>112</v>
      </c>
      <c r="E33" s="4" t="s">
        <v>112</v>
      </c>
      <c r="F33" s="5" t="n">
        <v>2140250</v>
      </c>
    </row>
    <row r="34" spans="1:6">
      <c r="A34" s="4" t="s">
        <v>113</v>
      </c>
      <c r="B34" s="5" t="n">
        <v>22384375</v>
      </c>
    </row>
    <row r="35" spans="1:6">
      <c r="A35" s="4" t="s">
        <v>82</v>
      </c>
      <c r="B35" s="4" t="s">
        <v>112</v>
      </c>
      <c r="C35" s="4" t="s">
        <v>112</v>
      </c>
      <c r="D35" s="4" t="s">
        <v>112</v>
      </c>
      <c r="E35" s="5" t="n">
        <v>-1490451</v>
      </c>
      <c r="F35" s="5" t="n">
        <v>-1490451</v>
      </c>
    </row>
    <row r="36" spans="1:6">
      <c r="A36" s="4" t="s">
        <v>127</v>
      </c>
      <c r="B36" s="6" t="n">
        <v>138490</v>
      </c>
      <c r="C36" s="5" t="n">
        <v>18398441</v>
      </c>
      <c r="D36" s="5" t="n">
        <v>-166663</v>
      </c>
      <c r="E36" s="5" t="n">
        <v>-12112238</v>
      </c>
      <c r="F36" s="5" t="n">
        <v>6258030</v>
      </c>
    </row>
    <row r="37" spans="1:6">
      <c r="A37" s="4" t="s">
        <v>128</v>
      </c>
      <c r="B37" s="5" t="n">
        <v>138490357</v>
      </c>
    </row>
    <row r="38" spans="1:6">
      <c r="A38" s="4" t="s">
        <v>125</v>
      </c>
      <c r="B38" s="6" t="n">
        <v>116106</v>
      </c>
      <c r="C38" s="5" t="n">
        <v>16280575</v>
      </c>
      <c r="D38" s="5" t="n">
        <v>-166663</v>
      </c>
      <c r="E38" s="5" t="n">
        <v>-10621787</v>
      </c>
      <c r="F38" s="5" t="n">
        <v>5608231</v>
      </c>
    </row>
    <row r="39" spans="1:6">
      <c r="A39" s="4" t="s">
        <v>126</v>
      </c>
      <c r="B39" s="5" t="n">
        <v>116105982</v>
      </c>
    </row>
    <row r="40" spans="1:6">
      <c r="A40" s="4" t="s">
        <v>82</v>
      </c>
      <c r="F40" s="5" t="n">
        <v>-3127443</v>
      </c>
    </row>
    <row r="41" spans="1:6">
      <c r="A41" s="4" t="s">
        <v>129</v>
      </c>
      <c r="B41" s="6" t="n">
        <v>145990</v>
      </c>
      <c r="C41" s="5" t="n">
        <v>19314703</v>
      </c>
      <c r="D41" s="5" t="n">
        <v>-166663</v>
      </c>
      <c r="E41" s="5" t="n">
        <v>-13749230</v>
      </c>
      <c r="F41" s="5" t="n">
        <v>5544800</v>
      </c>
    </row>
    <row r="42" spans="1:6">
      <c r="A42" s="4" t="s">
        <v>130</v>
      </c>
      <c r="B42" s="5" t="n">
        <v>145990357</v>
      </c>
    </row>
    <row r="43" spans="1:6">
      <c r="A43" s="4" t="s">
        <v>131</v>
      </c>
      <c r="B43" s="6" t="n">
        <v>138490</v>
      </c>
      <c r="C43" s="5" t="n">
        <v>18398441</v>
      </c>
      <c r="D43" s="5" t="n">
        <v>-166663</v>
      </c>
      <c r="E43" s="5" t="n">
        <v>-12112238</v>
      </c>
      <c r="F43" s="5" t="n">
        <v>6258030</v>
      </c>
    </row>
    <row r="44" spans="1:6">
      <c r="A44" s="4" t="s">
        <v>132</v>
      </c>
      <c r="B44" s="5" t="n">
        <v>138490357</v>
      </c>
    </row>
    <row r="45" spans="1:6">
      <c r="A45" s="4" t="s">
        <v>111</v>
      </c>
      <c r="B45" s="6" t="n">
        <v>7500</v>
      </c>
      <c r="C45" s="5" t="n">
        <v>916262</v>
      </c>
      <c r="D45" s="4" t="s">
        <v>112</v>
      </c>
      <c r="E45" s="4" t="s">
        <v>112</v>
      </c>
      <c r="F45" s="5" t="n">
        <v>923762</v>
      </c>
    </row>
    <row r="46" spans="1:6">
      <c r="A46" s="4" t="s">
        <v>113</v>
      </c>
      <c r="B46" s="5" t="n">
        <v>7500000</v>
      </c>
    </row>
    <row r="47" spans="1:6">
      <c r="A47" s="4" t="s">
        <v>82</v>
      </c>
      <c r="B47" s="4" t="s">
        <v>112</v>
      </c>
      <c r="C47" s="4" t="s">
        <v>112</v>
      </c>
      <c r="D47" s="4" t="s">
        <v>112</v>
      </c>
      <c r="E47" s="5" t="n">
        <v>-1636992</v>
      </c>
      <c r="F47" s="5" t="n">
        <v>-1636992</v>
      </c>
    </row>
    <row r="48" spans="1:6">
      <c r="A48" s="4" t="s">
        <v>129</v>
      </c>
      <c r="B48" s="6" t="n">
        <v>145990</v>
      </c>
      <c r="C48" s="6" t="n">
        <v>19314703</v>
      </c>
      <c r="D48" s="6" t="n">
        <v>-166663</v>
      </c>
      <c r="E48" s="6" t="n">
        <v>-13749230</v>
      </c>
      <c r="F48" s="6" t="n">
        <v>5544800</v>
      </c>
    </row>
    <row r="49" spans="1:6">
      <c r="A49" s="4" t="s">
        <v>130</v>
      </c>
      <c r="B49" s="5" t="n">
        <v>1459903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05:31Z</dcterms:created>
  <dcterms:modified xmlns:dcterms="http://purl.org/dc/terms/" xmlns:xsi="http://www.w3.org/2001/XMLSchema-instance" xsi:type="dcterms:W3CDTF">2019-03-18T17:05:31Z</dcterms:modified>
</cp:coreProperties>
</file>